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Investments in Available-For-Sa" sheetId="11" r:id="rId11"/>
    <s:sheet name="Loans" sheetId="12" r:id="rId12"/>
    <s:sheet name="Premises and Equipment" sheetId="13" r:id="rId13"/>
    <s:sheet name="Deposits" sheetId="14" r:id="rId14"/>
    <s:sheet name="Borrowed Funds" sheetId="15" r:id="rId15"/>
    <s:sheet name="Financial Instruments" sheetId="16" r:id="rId16"/>
    <s:sheet name="Fair Value Measurements" sheetId="17" r:id="rId17"/>
    <s:sheet name="Other Comprehensive Income (Los" sheetId="18" r:id="rId18"/>
    <s:sheet name="Regulatory Matters" sheetId="19" r:id="rId19"/>
    <s:sheet name="Common Stock Repurchases" sheetId="20" r:id="rId20"/>
    <s:sheet name="Stock Based Compensation" sheetId="21" r:id="rId21"/>
    <s:sheet name="Summary of Significant Accoun22" sheetId="22" r:id="rId22"/>
    <s:sheet name="Summary of Significant Accoun23" sheetId="23" r:id="rId23"/>
    <s:sheet name="Investments in Available-For-24" sheetId="24" r:id="rId24"/>
    <s:sheet name="Loans (Tables)" sheetId="25" r:id="rId25"/>
    <s:sheet name="Premises and Equipment (Tables)" sheetId="26" r:id="rId26"/>
    <s:sheet name="Deposits (Tables)" sheetId="27" r:id="rId27"/>
    <s:sheet name="Financial Instruments (Tables)" sheetId="28" r:id="rId28"/>
    <s:sheet name="Fair Value Measurements (Tables" sheetId="29" r:id="rId29"/>
    <s:sheet name="Other Comprehensive Income (L30" sheetId="30" r:id="rId30"/>
    <s:sheet name="Regulatory Matters (Tables)" sheetId="31" r:id="rId31"/>
    <s:sheet name="Nature of Operations - Addition" sheetId="32" r:id="rId32"/>
    <s:sheet name="Summary of Significant Accoun33" sheetId="33" r:id="rId33"/>
    <s:sheet name="Summary of Significant Accoun34" sheetId="34" r:id="rId34"/>
    <s:sheet name="Summary of Significant Accoun35" sheetId="35" r:id="rId35"/>
    <s:sheet name="Investments in Available-For-36" sheetId="36" r:id="rId36"/>
    <s:sheet name="Investments in Available-For-37" sheetId="37" r:id="rId37"/>
    <s:sheet name="Investments in Available-For-38" sheetId="38" r:id="rId38"/>
    <s:sheet name="Investments in Available-For-39" sheetId="39" r:id="rId39"/>
    <s:sheet name="Loans - Summary of Loans (Detai" sheetId="40" r:id="rId40"/>
    <s:sheet name="Loans - Summary of Changes in A" sheetId="41" r:id="rId41"/>
    <s:sheet name="Loans - Information Regarding N" sheetId="42" r:id="rId42"/>
    <s:sheet name="Loans - Additional Information " sheetId="43" r:id="rId43"/>
    <s:sheet name="Premises and Equipment - Summar" sheetId="44" r:id="rId44"/>
    <s:sheet name="Deposits - Additional Informati" sheetId="45" r:id="rId45"/>
    <s:sheet name="Deposits - Scheduled Maturities" sheetId="46" r:id="rId46"/>
    <s:sheet name="Financial Instruments - Summary" sheetId="47" r:id="rId47"/>
    <s:sheet name="Fair Value Measurements - Summa" sheetId="48" r:id="rId48"/>
    <s:sheet name="Fair Value Measurements - Sum49" sheetId="49" r:id="rId49"/>
    <s:sheet name="Other Comprehensive Income (L50" sheetId="50" r:id="rId50"/>
    <s:sheet name="Other Comprehensive Income (L51" sheetId="51" r:id="rId51"/>
    <s:sheet name="Regulatory Matters - Additional" sheetId="52" r:id="rId52"/>
    <s:sheet name="Regulatory Matters - Summary of" sheetId="53" r:id="rId53"/>
    <s:sheet name="Common Stock Repurchases - Addi" sheetId="54" r:id="rId54"/>
    <s:sheet name="Stock Based Compensation - Addi" sheetId="55" r:id="rId55"/>
  </s:sheets>
  <s:definedNames/>
  <s:calcPr calcId="124519" calcMode="auto" fullCalcOnLoad="1"/>
</s:workbook>
</file>

<file path=xl/sharedStrings.xml><?xml version="1.0" encoding="utf-8"?>
<sst xmlns="http://schemas.openxmlformats.org/spreadsheetml/2006/main" uniqueCount="552">
  <si>
    <t>Document and Entity Information - shares</t>
  </si>
  <si>
    <t>6 Months Ended</t>
  </si>
  <si>
    <t>Jun. 30, 2016</t>
  </si>
  <si>
    <t>Aug. 1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ELR</t>
  </si>
  <si>
    <t>Entity Registrant Name</t>
  </si>
  <si>
    <t>MELROSE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Statement of Financial Position [Abstract]</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742 at June 30, 2016 and $580 at December 31, 2015</t>
  </si>
  <si>
    <t>Premises and equipment, net</t>
  </si>
  <si>
    <t>Co-operative Central Bank deposit</t>
  </si>
  <si>
    <t>Bank-owned life insurance</t>
  </si>
  <si>
    <t>Accrued interest receivable</t>
  </si>
  <si>
    <t>Other assets</t>
  </si>
  <si>
    <t>Total assets</t>
  </si>
  <si>
    <t>Deposits:</t>
  </si>
  <si>
    <t>Noninterest-bearing</t>
  </si>
  <si>
    <t>Interest-bearing</t>
  </si>
  <si>
    <t>Total deposits</t>
  </si>
  <si>
    <t>Deferred tax liability, net</t>
  </si>
  <si>
    <t>Other liabilities</t>
  </si>
  <si>
    <t>Total liabilities</t>
  </si>
  <si>
    <t>Stockholders' equity:</t>
  </si>
  <si>
    <t>Common stock, par value $0.01 per share, authorized 15,000,000 shares; issued 2,623,279 shares at June 30, 2016 and 2,787,579 shares at December 31, 2015</t>
  </si>
  <si>
    <t>Additional paid-in-capital</t>
  </si>
  <si>
    <t>Retained earnings</t>
  </si>
  <si>
    <t>Unearned compensation - ESOP (207,501 shares unallocated at June 30, 2016 and 211,274 at December 31, 2015)</t>
  </si>
  <si>
    <t>Unearned Compensation - Restricted Stock (44,300 shares non-vested at June 30, 2016)</t>
  </si>
  <si>
    <t>Accumulated other comprehensive income</t>
  </si>
  <si>
    <t>Total stockholders' equity</t>
  </si>
  <si>
    <t>Total liabilities and stockholders' equity</t>
  </si>
  <si>
    <t>Consolidated Balance Sheets (Parenthetical) - USD ($) $ in Thousands</t>
  </si>
  <si>
    <t>Allowance for loan losses</t>
  </si>
  <si>
    <t>Common stock, par value</t>
  </si>
  <si>
    <t>Common stock, shares authorized</t>
  </si>
  <si>
    <t>Common stock, shares issued</t>
  </si>
  <si>
    <t>ESOP number of shares unallocated</t>
  </si>
  <si>
    <t>Restricted Stock [Member]</t>
  </si>
  <si>
    <t>Number of shares nonvested</t>
  </si>
  <si>
    <t>Consolidated Statements of Income - USD ($) $ in Thousands</t>
  </si>
  <si>
    <t>3 Months Ended</t>
  </si>
  <si>
    <t>Jun. 30, 2015</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Total interest expense</t>
  </si>
  <si>
    <t>Net interest and dividend income</t>
  </si>
  <si>
    <t>Provision for loan losses</t>
  </si>
  <si>
    <t>Net interest and dividend income after provision for loan losses</t>
  </si>
  <si>
    <t>Noninterest income:</t>
  </si>
  <si>
    <t>Fees and service charges</t>
  </si>
  <si>
    <t>Gain on sales of securities, net</t>
  </si>
  <si>
    <t>Writedown of securities</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Income before income tax expense</t>
  </si>
  <si>
    <t>Income tax expense</t>
  </si>
  <si>
    <t>Net income</t>
  </si>
  <si>
    <t>Weighted average common shares outstanding:</t>
  </si>
  <si>
    <t>Basic</t>
  </si>
  <si>
    <t>Diluted</t>
  </si>
  <si>
    <t>Earnings per share:</t>
  </si>
  <si>
    <t>Consolidated Statements of Comprehensive Income (Loss) - USD ($) $ in Thousands</t>
  </si>
  <si>
    <t>Statement of Comprehensive Income [Abstract]</t>
  </si>
  <si>
    <t>Other comprehensive income (loss), net of tax:</t>
  </si>
  <si>
    <t>Net unrealized holding gain (loss) on available-for-sale securities</t>
  </si>
  <si>
    <t>Reclassification adjustment for net realized gain in net income</t>
  </si>
  <si>
    <t>Other comprehensive income (loss) before income tax effect</t>
  </si>
  <si>
    <t>Income tax benefit (expense)</t>
  </si>
  <si>
    <t>Other comprehensive income (loss), net of tax</t>
  </si>
  <si>
    <t>Comprehensive income (loss)</t>
  </si>
  <si>
    <t>Consolidated Statements of Changes in Stockholders' Equity - USD ($) $ in Thousands</t>
  </si>
  <si>
    <t>Total</t>
  </si>
  <si>
    <t>Common Stock [Member]</t>
  </si>
  <si>
    <t>Additional Paid-in Capital [Member]</t>
  </si>
  <si>
    <t>Retained Earnings [Member]</t>
  </si>
  <si>
    <t>Unearned Compensation - ESOP [Member]</t>
  </si>
  <si>
    <t>Unearned Compensation - RSA [Member]</t>
  </si>
  <si>
    <t>Accumulated Other Comprehensive Income [Member]</t>
  </si>
  <si>
    <t>Beginning balance at Dec. 31, 2014</t>
  </si>
  <si>
    <t>Beginning balance, shares at Dec. 31, 2014</t>
  </si>
  <si>
    <t>Common stock held by ESOP committed to be allocated (7,546 shares annually)</t>
  </si>
  <si>
    <t>Ending balance at Jun. 30, 2015</t>
  </si>
  <si>
    <t>Ending balance, shares at Jun. 30, 2015</t>
  </si>
  <si>
    <t>Buyback of common stock, shares</t>
  </si>
  <si>
    <t>Ending balance at Dec. 31, 2015</t>
  </si>
  <si>
    <t>Ending balance, shares at Dec. 31, 2015</t>
  </si>
  <si>
    <t>Restricted stock awarded, value</t>
  </si>
  <si>
    <t>Restricted stock awarded, shares</t>
  </si>
  <si>
    <t>Restricted stock award expense</t>
  </si>
  <si>
    <t>Stock option expense</t>
  </si>
  <si>
    <t>Buyback of common stock</t>
  </si>
  <si>
    <t>Ending balance at Jun. 30, 2016</t>
  </si>
  <si>
    <t>Ending balance, shares at Jun. 30, 2016</t>
  </si>
  <si>
    <t>Consolidated Statements of Changes in Stockholders' Equity (Parenthetical) - shares</t>
  </si>
  <si>
    <t>Statement of Stockholders' Equity [Abstract]</t>
  </si>
  <si>
    <t>Common stock held by ESOP committed to be allocated, shares</t>
  </si>
  <si>
    <t>Consolidated Statements of Cash Flows - USD ($) $ in Thousands</t>
  </si>
  <si>
    <t>Cash flows from operating activities:</t>
  </si>
  <si>
    <t>Adjustments to reconcile net income to net cash provided by operating activities:</t>
  </si>
  <si>
    <t>Amortization of securities, net of accretion</t>
  </si>
  <si>
    <t>Gain on sales of available for sale securities, net</t>
  </si>
  <si>
    <t>Writedown of available for sale securities</t>
  </si>
  <si>
    <t>Change in net deferred loan costs/fees</t>
  </si>
  <si>
    <t>Depreciation and amortization</t>
  </si>
  <si>
    <t>Increase in accrued interest receivable</t>
  </si>
  <si>
    <t>Increase in other assets</t>
  </si>
  <si>
    <t>Decrease in accrued expenses and other liabilities</t>
  </si>
  <si>
    <t>Deferred tax expense</t>
  </si>
  <si>
    <t>ESOP expense</t>
  </si>
  <si>
    <t>Stock-based compensation expense</t>
  </si>
  <si>
    <t>Net cash provided by operating activities</t>
  </si>
  <si>
    <t>Cash flows from investing activities:</t>
  </si>
  <si>
    <t>Purchases of available-for-sale securities</t>
  </si>
  <si>
    <t>Proceeds from sales of available-for-sale securities</t>
  </si>
  <si>
    <t>Proceeds from maturities and calls of available-for-sale securities</t>
  </si>
  <si>
    <t>Purchase of Federal Home Loan Bank stock</t>
  </si>
  <si>
    <t>Loan originations and principal collections, net</t>
  </si>
  <si>
    <t>Loans purchased</t>
  </si>
  <si>
    <t>Capital expenditures</t>
  </si>
  <si>
    <t>Premiums paid on bank-owned life insurance</t>
  </si>
  <si>
    <t>Net cash used in investing activities</t>
  </si>
  <si>
    <t>Cash flows from financing activities:</t>
  </si>
  <si>
    <t>Net increase (decrease) in demand deposits, NOW and savings accounts</t>
  </si>
  <si>
    <t>Net increase in time deposits</t>
  </si>
  <si>
    <t>Repurchase of Melrose Bancorp, Inc. Common Stock</t>
  </si>
  <si>
    <t>Net cash provided by financing activities</t>
  </si>
  <si>
    <t>Net increase (decrease) in cash and cash equivalents</t>
  </si>
  <si>
    <t>Cash and cash equivalents at beginning of period</t>
  </si>
  <si>
    <t>Cash and cash equivalents at end of period</t>
  </si>
  <si>
    <t>Supplemental disclosures:</t>
  </si>
  <si>
    <t>Interest paid</t>
  </si>
  <si>
    <t>Income taxes paid</t>
  </si>
  <si>
    <t>Nature of Operations</t>
  </si>
  <si>
    <t>Organization, Consolidation and Presentation of Financial Statements [Abstract]</t>
  </si>
  <si>
    <t>NOTE 1 - NATURE OF OPERATIONS
Melrose Bancorp, Inc. (the “Company”) was incorporated
in February 2014 under the laws of State of Maryland. The
Company’s activity consists of owning and supervising its
subsidiary, Melrose Cooperative Bank (the
“Bank”). The Bank provides financial services to
individuals, families and businesses through our full-service
banking office. Our primary business activity consists of
taking deposits from the general public in our market area and
investing those deposits, together with funds generated from
operations, in one- to four-family residential real estate loans,
home equity loans and lines of credit, commercial real estate
loans, and to a much lesser extent consumer loans. The Bank is
a Massachusetts-chartered cooperative bank headquartered in
Melrose, Massachusetts. The Bank is subject to the regulations of,
and periodic examination by, the Massachusetts Division of Banks
(“DOB”) and the Federal Deposit Insurance Corporation
(“FDIC”). The Bank’s deposits are insured by
the FDIC.
The accounting and reporting policies of the Company conform to
accounting principles generally accepted in the United States of
America.</t>
  </si>
  <si>
    <t>Summary of Significant Accounting Policies</t>
  </si>
  <si>
    <t>Accounting Policies [Abstract]</t>
  </si>
  <si>
    <t>NOTE 2 – SUMMARY OF SIGNIFICANT ACCOUNTING
POLICIES
The accompanying unaudited interim consolidated financial
statements have been prepared in accordance with U.S. generally
accepted accounting principles for interim financial information
and Rule 10-01 of Regulation S-X. Information included herein
as of June 30, 2016 and for the interim periods ended June 30, 2016
and 2015 is unaudited; however, in the opinion of management, all
adjustments considered necessary for a fair presentation have been
included and were of a normal recurring nature. These
statements should be read in conjunction with the audited
consolidated financial statements and related notes thereto
included in the Company’s Form 10-K for the year ended
December 31, 2015 filed with the Securities and Exchange Commission
on March 30, 2016. The results of operations for the three and
six months ended June 30, 2016 are not necessarily indicative of
the results that may be expected for future periods, including year
ended December 31, 2016.
The significant accounting policies are summarized below to assist
the reader in better understanding the consolidated financial
statements and other data contained herein.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deferred income taxes.
CASH AND CASH EQUIVALENTS:
As of June 30, 2016 (unaudited), the Company has total cash and
cash equivalents in the following banks:
Eastern Bank $6,210,000 which represents approximately 14.4% of
total stockholders’ equity
State Street Bank $2,992,000, which represents approximately 6.9% of
total stockholders’ equity
As of December 31, 2015, the Company has total cash and cash
equivalents in the following banks:
Eastern Bank $6,414,000, which represents approximately 14.0%
of total stockholders’ equity
State Street Bank $2,993,000, which represents approximately 6.6% of
total stockholders’ equity
EARNINGS PER SHARE (EPS):
Basic EPS is calculated by dividing net income by the weighted
average number of common shares outstanding adjusted to exclude the
weighted average number of unallocated shares held by the
ESOP.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Three Months Six Months Six Months
(In Thousands,
except share data)
Net income $ 274 $ 149 $ 468 $ 298
Basic Common Shares:
Weighted average common shares outstanding 2,665,635 2,829,579 2,702,001 2,829,579
Weighted average unallocated ESOP shares (208,445 ) (218,820 ) (209,388 ) (218,820 )
Basic weighted average shares outstanding 2,457,190 2,610,759 2,492,613 2,610,759
Dilutive effect of unvested restricted stock awards 830
— 415
—
Diluted weighted average shares outstanding 2,458,020 2,610,759 2,493,028 2,610,759
Basic earnings per share $ 0.11 $ 0.06 $ 0.19 $ 0.11
Diluted earnings per share (1) $ 0.11 $ 0.06 $ 0.19 $ 0.11
(1) Options to purchase 224,200 shares,
representing all outstanding options, were not included in the
computation of diluted earnings per share for the three and six
months ended June 30, 2016 because the effect is
anti-dilutive.
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held-for-sale: Fair values of loans held-for-sale are
based on commitments on hand from investors or prevailing market
price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6, there is no significant
difference in the comparability of the financial statements as a
result of this extended transition period.
In January 2016, the Financial Accounting Standards Board (FASB)
issued Accounting Standards Update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31, 2019,
and interim periods within fiscal years being after December 15,
2020. The Company anticipates that the adoption of this ASU
will not have a material impact on its consolidated financial
statements.
In March 2016, the FASB issued ASU No. 2016-09, “Compensation
– 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Under the extended
transition period for an emerging growth company, ASU No. 2016-09
is effective for annual reporting periods beginning after December
15, 2017 and interim periods within annual periods beginning after
December 31, 2018. Early adoption is permitted, but all of the
guidance must be adopted in the same period. The Company is
currently evaluating the provisions of ASU No. 2016-09 to determine
the potential impact the new standard will have on the
Company’s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ement to
determine which loss estimation method is appropriate for their
circumstances. Additionally, the ASU amends the accounting for
credit losses on available-for-sale debt securities and purchased
financial assets with credit deterioration. Under the extended
transition period for an emerging growth company, this update will
be effective for fiscal years beginning after December 15, 2020,
including interim periods within those fiscal years. Early adoption
in permitted in interim and annual reporting periods beginning
after December 15, 2018. The Company is currently evaluating
the amendments of ASU No. 2016-13 to determine the potential impact
the new standard will have on the Company’s consolidated
financial statements.</t>
  </si>
  <si>
    <t>Investments in Available-For-Sale Securities</t>
  </si>
  <si>
    <t>Investments, Debt and Equity Securities [Abstract]</t>
  </si>
  <si>
    <t>NOTE 3 - INVESTMENTS IN AVAILABLE-FOR-SALE SECURITIES
Debt and equity securities have been classified in the consolidated
balance sheets according to management’s intent. The
amortized cost basis of securities and their approximate fair
values are as follows:
Amortized Gross Gross Fair Value
(In Thousands)
June 30, 2016: (unaudited)
U.S. Government and federal agency obligations $ 6,623 $ 27 $ 37 $ 6,613
Debt securities issued by states of the United States and political
subdivisions of the states 2,399 102 7 2,494
Corporate bonds and notes 13,039 115
— 13,154
Preferred stock 3,000 136
— 3,136
Mortgage-backed securities 1,889 1 54 1,836
Marketable equity securities 5,752 2,043
— 7,795
$ 32,702 $ 2,424 $ 98 $ 35,028
December 31, 2015:
U.S. Government and federal agency obligations $ 8,851 $ 7 $ 88 $ 8,770
Debt securities issued by states of the United States and
political subdivisions of the states 2,408 8 18 2,398
Corporate bonds and notes 13,540 12 44 13,508
Preferred stock 3,000 31 2 3,029
Mortgage-backed securities 2,232
— 66 2,166
Marketable equity securities 13,183 2,125 36 15,272
$ 43,214 $ 2,183 $ 254 $ 45,143
The scheduled maturities of debt securities were as follows as of
June 30, 2016 (unaudited):
Fair
(In Thousands)
Due within one year $ 3,753
Due after one year through five years 13,936
Due after five years through ten years 1,776
Due after ten years 3,202
Mortgage-backed securities 1,836
Asset-backed securities 1,692
$ 26,195
Not included in the maturity table above is preferred stock with no
stated maturity of $1,038,000 at June 30, 2016 (unaudited).
There were no securities of issuers whose aggregate carrying amount
exceeded 10% of stockholders’ equity as of June 30, 2016
(unaudited) and December 31, 2015.
During the three and six months ended June 30, 2016 (unaudited)
proceeds from the sales of available-for-sale securities were
$7,864,000 and gross realized gains on these sales amounted to
$293,000. The tax expense on the realized gains during the
three and six months ended June 30, 2016 was $96,000. During
the three and six months ended June 30, 2015, proceeds from the
sale of available-for-sale securities amounted to $864,000 and $1.9
million, respectively. The gross realized gains on these sales
amounted to $1,000 and $489,000 and the gross realized losses were
$0 and $80,000, respectively. The tax expense applicable to these
net realized gains amounted to less than $1,000 and $164,000,
respectively.
The Company had no pledged securities as of June 30, 2016
(unaudited) and December 31, 2015.
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In Thousands)
June 30, 2016 (unaudited)
U.S. government and federal agency obligations $
— $
— $ 1,543 $ 37 $ 1,543 $ 37
Debt securities issued by states of the United States and
political subdivisions of the states
—
— 251 7 251 7
Mortgage-backed securities
—
— 1,422 54 1,422 54
Total temporarily impaired securities $
— $
— $ 3,216 $ 98 $ 3,216 $ 98
December 31, 2015
U.S. government and federal agency obligations $ 5,366 $ 59 $ 1,403 $ 29 $ 6,769 $ 88
Debt securities issued by states of the United States and
political subdivisions of the states 1,176 9 505 9 1,681 18
Corporate bonds and notes 9,012 38 993 6 10,005 44
Preferred stock 998 2
—
— 998 2
Mortgage-backed securities 1,608 40 558 26 2,166 66
Marketable equity securities 5,160 36
—
— 5,160 36
Total temporarily impaired securities $ 23,320 $ 184 $ 3,459 $ 70 $ 26,779 $ 254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In regard to corporate debt, the Company also
considers the issuer’s current financial condition and its
ability to make future scheduled interest and principal payments on
a timely basis in assessing other-than-temporary impairment.
During the six months ended June 30, 2016, the Company had no write
downs of securities. During the six months ended 2015, there
were five marketable equity securities that were declared
other-than-temporarily impaired for which an impairment loss of
$377,000 was recognized. A summary of the Company’s
reviews of investment securities deemed to be temporarily impaired
is as follows:
Unrealized losses on U.S. Government and federal agency obligations
amounted to $37,000 and consisted of four securities. The
unrealized losses on all but one of these debt securities were
individually less than 2.0% of amortized cost basis, with one U.S.
government and federal agency obligation at 3.3%. Unrealized losses
on municipal bonds amounted to $7,000 and consisted of one
security. The unrealized loss on this debt security was 2.8%
of amortized cost basis. The unrealized losses were primarily
due to changes in interest rates. Unrealized losses on
mortgage-backed securities amounted to $54,000 and consisted of
three securities. The unrealized losses on these debt securities
were 2.2%, 4.4%, and 5.6% of amortized cost basis,
respectively. The unrealized losses were primarily due to
changes in interest rates.</t>
  </si>
  <si>
    <t>Loans</t>
  </si>
  <si>
    <t>Receivables [Abstract]</t>
  </si>
  <si>
    <t>NOTE 4 - LOANS
Loans consisted of the following at:
June 30,
December 31,
2016 2015
(In Thousands)
(unaudited)
Real estate loans:
One-to four-family residential $ 146,278 $ 132,237
Home equity loans and lines of credit 10,868 10,862
Commercial 19,045 13,251
Construction 12,047 4,303
Consumer loans 92 121
Total loans 188,330 160,774
Allowance for loan losses (742 ) (580 )
Deferred loan costs, net 83 109
Net loans $ 187,671 $ 160,303
The following tables set forth information on the allowance for
loan losses at and for the six months ended June 30, 2016 and 2015,
and at December 31, 2015:
Real Estate:
One- to four- Home Equity Loans Commercial Construction Consumer Unallocated Total
(In Thousands)
Six Months Ended June 30, 2016 (unaudited)
Allowance for loan losses:
Beginning balance $ 331 $ 49 $ 150 $ 40 $ 1 $ 9 $ 580
Charge offs
—
—
—
—
—
—
—
Recoveries
—
—
—
—
—
—
—
Provision (benefit) 35
— 102 28
— (3 ) 162
Ending balance $ 366 $ 49 $ 252 $ 68 $ 1 $ 6 $ 742
At June 30, 2016 (unaudited)
Ending balance:
Individually evaluated for impairment $
— $
— $
— $
— $
— $
— $
—
Ending balance:
Collectively evaluated for impairment 366 49 252 68 1 6 742
Total allowance for loan losses ending balance $ 366 $ 49 $ 252 $ 68 $ 1 $ 6 $ 742
Loans:
Ending balance:
Individually evaluated for impairment $
— $
— $
— $
— $
— $
— $
—
Ending balance:
Collectively evaluated for impairment 146,278 10,868 19,045 12,047 92
— 188,330
Total loans ending balance $ 146,278 $ 10,868 $ 19,045 $ 12,047 $ 92 $
— $ 188,330
Real Estate:
One- to four- Home Equity Loans Commercial Construction Consumer Unallocated Total
(In Thousands)
Six months ended June 30, 2015 (unaudited)
Allowance for loan losses:
Beginning balance $ 414 $ 58 $ 25 $ 21 $ 1 $ 1 $ 520
Charge offs
—
—
—
—
—
—
—
Recoveries
—
—
—
—
—
—
—
(Benefit) Provision (30 )
— 32 7
—
— 9
Ending balance $ 384 $ 58 $ 57 $ 28 $ 1 $ 1 $ 529
At June 30, 2015 (unaudited)
Ending balance:
Individually evaluated for impairment $
— $
— $
— $
— $
— $
— $
—
Ending balance:
Collectively evaluated for impairment 384 58 57 28 1 1 529
Total allowance for loan losses ending balance $ 384 $ 58 $ 57 $ 28 $ 1 $ 1 $ 529
Loans:
Ending balance:
Individually evaluated for impairment $
— $
— $
— $
— $
— $
— $
—
Ending balance:
Collectively evaluated for impairment 120,473 10,864 5,730 4,090 149
— 141,306
Total loans ending balance $ 120,473 $ 10,864 $ 5,730 $ 4,090 $ 149 $
— $ 141,306
Real Estate:
One- to four- Home Equity Loans Commercial Construction Consumer Unallocated Total
(In Thousands)
December 31, 2015
Allowance for loan losses:
Ending balance:
Individually evaluated for impairment $
— $
— $
— $
— $
— $
— $
—
Ending balance:
Collectively evaluated for impairment 331 49 150 40 1 9 580
Total allowance for loan losses ending balance $ 331 $ 49 $ 150 $ 40 $ 1 $ 9 $ 580
Loans:
Ending balance:
Individually evaluated for impairment $
— $
— $
— $
— $
— $
— $
—
Ending balance:
Collectively evaluated for impairment 132,237 10,862 13,251 4,303 121
— 160,774
Total loans ending balance $ 132,237 $ 10,862 $ 13,251 $ 4,303 $ 121 $
— $ 160,774
The following tables set forth information regarding nonaccrual
loans and past-due loans:
30 - 59 60 - 89
90 Days or Total Past Total Total
90 Days or More Non-
(In Thousands)
At June 30, 2016 (unaudited)
Real estate loans:
One-to four-family residential $ 331 $ 195 $ 339 $ 865 $ 145,413 $ 146,278 $
— $ 339
Home equity loans and lines of credit
—
—
—
— 10,868 10,868
—
—
Commercial
—
—
—
— 19,045 19,045
—
—
Construction
—
—
—
— 12,047 12,047
—
—
Consumer loans
—
—
—
— 92 92
—
—
Total $ 331 $ 195 $ 339 $ 865 $ 187,465 $ 188,330 $
— $ 339
At December 31, 2015
Real estate loans:
One-to four-family residential $ 600 $
— $ 68 $ 668 $ 131,569 $ 132,237 $
— $ 68
Home equity loans and lines of credit
—
— 197 197 10,665 10,862
— 197
Commercial
—
—
—
— 13,251 13,251
—
—
Construction
—
—
—
— 4,303 4,303
—
—
Consumer loans
—
—
—
— 121 121
—
—
Total $ 600 $
— $ 265 $ 865 $ 159,909 $ 160,774 $
— $ 265
As of and during the six months ended June 30, 2016 and 2015
(unaudited) there were no loans that met the definition of an
impaired loan in ASC 310-10-35.
During the six months ended June 30, 2016 and 2015 (unaudited)
there were no loans modified that met the definition of a troubled
debt restructured loan in ASC 310-10-50.
As of June 30, 2016 (unaudited) there is one consumer mortgage loan
with a recorded balance of $325,000 in the process of
foreclosure.
Credit Quality Information
In early 2016, the Company implemented a new ten point internal
loan rating system for commercial real estate, construction and
commercial loans. For, residential real estate and consumer loans,
the Company initially assesses credit quality based upon the
borrower’s ability to pay and subsequently monitors these
loans based on the borrower’s ability to pay. The new risk
rating system will assist the Company in better understanding the
risk inherent in each loan. The new loan ratings are as
follows:
Loans rated 1: Secured by cash collateral or highly liquid
diversified marketable securities.
Loans rated 2 – 3: Strongest quality loans in the portfolio
not secured by cash. Defined by consistent, solid profits, strong
cash flow and are well secured. Very little vulnerability to
changing economic conditions and compare favorably to their
industry.
Loans rated 4 – 5: These loans are pass rated. Borrower will
show average to strong cash flow, strong to adequate collateral
coverage, and will have a generally sound balance sheet. Inclusive
in the 5 rating are all open and closed – end residential and
retail loans which are paying as agreed.
Loans rated 6: Possess above average risk but still considered
pass. Generally this rating is reserved for projects currently
under construction or borrowers with modest cash flow, although
still meeting all loan covenants.
Loans rated 6W: Contain all the risks of a 6 rated credit but have
an inherent weakness that requires close monitoring. This rating
also generally includes open and closed-end residential and retail
loans which are greater than 30 days past due but display no other
inherent weakness.
Loans rated 7: Potential weaknesses which warrant
management’s close attention. If weaknesses are uncorrected,
repayment prospects may be weakened. This is typically a
transitional rating.
Loans rated 8: Considered substandard. There is a likelihood of
loss if the deficiencies are not corrected. Generally, open and
closed – end retail loans, as well as automotive and other
consumer loans past 90 cumulative days from the contractual due
date should be classified as an 8.
Loans rated 9: Borrower has a pronounced weakness and all current
information indicates collection or liquidation of all debts in
full is improbable and highly questionable.
Loans rated 10: Uncollectable and a loss will be taken. Open and
closed – end loans secured by residential real estate that
are beyond 180 days past due will be assessed for value and any
outstanding loan balance in excess of said value, less cost to
sell, will be classified as a 10.
On an annual basis, or more often if needed, the Company formally
reviews the ratings on all commercial real estate and construction
loans.
As of June 30, 2016 (unaudited), one- to four- family residential
real estate loans with balances totaling $292,000 had a risk rating
of “8 - substandard” and all other loans outstanding
had a risk rating of “1 to 6 - pass.”
As of December 31, 2015, one- to four- family residential real
estate loans with balances totaling $366,000 and home equity lines
of credit totaling $197,000 had a risk rating of “8 -
substandard” and all other loans outstanding had a risk
rating of “1 to 6 - pass.”</t>
  </si>
  <si>
    <t>Premises and Equipment</t>
  </si>
  <si>
    <t>Property, Plant and Equipment [Abstract]</t>
  </si>
  <si>
    <t>NOTE 5 - PREMISES AND EQUIPMENT
The following is a summary of premises and equipment:
June 30,
December 31,
2016 2015
(In Thousands)
(unaudited)
Land $ 393 $ 393
Building and improvements 1,817 1,817
Furniture and equipment 549 514
Data processing equipment 260 254
3,019 2,978
Accumulated depreciation (1,794 ) (1,752 )
$ 1,225 $ 1,226</t>
  </si>
  <si>
    <t>Deposits</t>
  </si>
  <si>
    <t>Banking and Thrift [Abstract]</t>
  </si>
  <si>
    <t>NOTE 6 - DEPOSITS
The aggregate amount of time deposit amounts in denominations that
meet or exceed the Federal Deposit Insurance Corporation (FDIC)
insurance limit of $250,000 as of June 30, 2016 (unaudited) and
December 31, 2015 amounted to $24,052,000 and $16,876,000,
respectively.
For time deposits as of June 30, 2016 (unaudited) the scheduled
maturities for each of the following years ended June 30 are
as follows:
(In Thousands)
2017 $ 78,202
2018 28,586
2019 3,724
2020 859
2021 1,202
$ 112,573
Deposits from related parties held by the Bank as of June 30, 2016
(unaudited) and December 31, 2015 amounted to $3,494,000 and
$4,030,000, respectively.</t>
  </si>
  <si>
    <t>Borrowed Funds</t>
  </si>
  <si>
    <t>Brokers and Dealers [Abstract]</t>
  </si>
  <si>
    <t>NOTE 7 - BORROWED FUNDS
The Company is permitted to borrow from the Federal Home Loan Bank
of Boston under certain conditions. Any such borrowings would
be required to be fully secured by pledges of collateral
satisfactory to the Federal Home Loan Bank of Boston. In
addition, the Company has the ability to borrow from the
Co-operative Central Bank.</t>
  </si>
  <si>
    <t>Financial Instruments</t>
  </si>
  <si>
    <t>Investments, All Other Investments [Abstract]</t>
  </si>
  <si>
    <t>NOTE 8 - FINANCIAL INSTRUMENTS
The Company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Notional amounts of financial instrument liabilities with
off-balance sheet credit risk are as follows:
June 30,
December 31,
2016 2015
(In Thousands)
(unaudited)
Commitments to originate loans $ 2,734 $ 5,214
Unused lines of credit 12,916 11,986
Due to borrowers on unadvanced construction loans 5,760 1,796
$ 21,410 $ 18,996</t>
  </si>
  <si>
    <t>Fair Value Measurements</t>
  </si>
  <si>
    <t>Fair Value Disclosures [Abstract]</t>
  </si>
  <si>
    <t>NOTE 9 - FAIR VALUE MEASUREMENTS
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June 30, 2016 (unaudited) and December
31, 2015. The Company did not have any significant transfers
of assets between levels 1 and 2 of the fair value hierarchy during
the six months ended June 30, 2016 (unaudited) and the year ended
December 31, 2015.
The Company’s investments in preferred stock and marketable
equity securities are generally classified within level 1 of the
fair value hierarchy because they are valued using quoted market
prices.
The Company’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following summarizes assets measured at fair value on a
recurring basis:
Fair Value Measurements at Reporting
Date Using:
Total Quoted Prices in Significant Significant
(In Thousands)
June 30, 2016 (unaudited):
U.S. Government and federal agency obligations $ 6,613 $
— $ 6,613 $
—
Debt securities issued by states of the United States and political
subdivisions of the states 2,494
— 2,494
—
Corporate bonds and notes 13,154
— 13,154
—
Preferred stock 3,136 3,136
—
—
Mortgage-backed securities 1,836
— 1,836
—
Marketable equity securities 7,795 7,795
—
—
Totals $ 35,028 $ 10,931 $ 24,097 $
—
December 31, 2015:
U.S. Government and federal agency obligations $ 8,770 $
— $ 8,770 $
—
Debt securities issued by states of the United States and political
subdivisions of the states 2,398
— 2,398
—
Corporate bonds and notes 13,508
— 13,508
—
Preferred stock 3,029 3,029
—
—
Mortgage-backed securities 2,166
— 2,166
—
Marketable equity securities 15,272 15,272
—
—
Totals $ 45,143 $ 18,301 $ 26,842 $
—
Under certain circumstances the Company makes adjustments to fair
value for its assets and liabilities although they are not measured
at fair value on a recurring basis. At June 30, 2016
(unaudited) and December 31, 2015, there were no assets or
liabilities carried on the consolidated balance sheets for which a
nonrecurring change in fair value has been recorded.
The estimated fair values of the Company’s financial
instruments, all of which are held or issued for purposes other
than trading, are as follows:
June 30, 2016 (unaudited)
Carrying Fair Value
Level 1 Level 2 Level 3 Total
(In Thousands)
Financial assets:
Cash and cash equivalents $ 25,604 $ 25,604 $
— $
— $ 25,604
Available-for-sale securities 35,028 10,931 24,097
— 35,028
Federal Home Loan Bank stock 514 514
—
— 514
Loans, net 187,671
—
— 188,559 188,559
Co-operative Central Bank deposit 881 881
—
— 881
Accrued interest receivable 524 524
—
— 524
Financial liabilities:
Deposits 213,137
— 213,726
— 213,726
December 31, 2015
Carrying Fair Value
Level 1 Level 2 Level 3 Total
(In Thousands)
Financial assets:
Cash and cash equivalents $ 16,854 $ 16,854 $
— $
— $ 16,854
Available-for-sale securities 45,143 18,301 26,842
— 45,143
Federal Home Loan Bank stock 437 437
—
— 437
Loans, net 160,303
—
— 161,206 161,206
Co-operative Central Bank deposit 881 881
—
— 881
Accrued interest receivable 440 440
—
— 440
Financial liabilities:
Deposits 184,527
— 185,170
— 185,170
The carrying amounts of financial instruments shown in the above
tables are included in the consolidated balance sheets under the
indicated captions. Accounting policies related to financial
instruments are described in Note 2.</t>
  </si>
  <si>
    <t>Other Comprehensive Income (Loss)</t>
  </si>
  <si>
    <t>Equity [Abstract]</t>
  </si>
  <si>
    <t>NOTE 10 - OTHER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income (loss), included in
stockholders’ equity, are as follows:
Three months ended June 30,
Six months ended June 30,
2016 2015 2016 2015
(In Thousands)
(unaudited)
Net unrealized holding gains (losses) on available-for-sale
securities $ 322 $ (295 ) $ 690 $ (65 )
Reclassification adjustment for net realized gain in net
income (1) (293 ) (30 ) (293 ) (32 )
Other comprehensive income (loss) before income tax effect 29 (325 ) 397 (97 )
Income tax benefit (expense) 20 127 (100 ) 43
Other comprehensive income (loss), net of tax $ 49 $ (198 ) $ 297 $ (54 )
(1) Reclassification adjustments include
net realized securities gains. Realized gains have been
reclassified out of accumulated other comprehensive income and
affect certain captions in the consolidated statements of income as
follows: pre-tax amount for the three and six months ended June 30,
2016 is reflected as a gain on sale of securities, net of
$293,000. The tax effect, for the three and six months ended
June 30, 2016 was $95,000. Pre-tax amount for the three and
six months ended June 30, 2015, is reflected as a gain on sale
securities, net of $407,000 and $409,000, respectively, and a
write-down of $377,000. The tax effect, included in income tax
expense, for the three and six months ended June 30, 2015 was
approximately $12,000 for each period. The after tax amount is
included in net income.
Accumulated other comprehensive income as of June 30, 2016
(unaudited) and December 31, 2015 consists of net unrealized
holding gains on available-for-sale securities, net of taxes.</t>
  </si>
  <si>
    <t>Regulatory Matters</t>
  </si>
  <si>
    <t xml:space="preserve">NOTE 11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1”) capital ratio of
4.5%, increase the minimum Tier 1 capital to risk-weighted assets
ratio to 6.0% from 4.0%, require a minimum total capital to
risk-weighted assets ratio of 8.0% and require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new) and a Tier 1 ratio
of 8.0% (increased from 6.0%), a total risk based capital ratio of
10.0% (unchanged) and a Tier 1 leverage ratio of 5.0%
(unchanged). In addition, the regulations establish a capital
conservation buffer above the required capital ratios that began
phasing in beginning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 shares or pay discretionary bonuses.
The new regulation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will be deducted from capital.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the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600% from 100%.
Management believes, as of June 30, 2016, that the Bank meets all
capital adequacy requirements to which it is subject.
As of June 30, 2016, the most recent notification from the FDIC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were no conditions or events since that notification that
management believes have changed the Bank’s category.
The Bank’s actual capital amounts and ratios (unaudited) are
presented in the following table.
Actual For Capital Adequacy Purposes
To Be Well Capitalized Under
Amount Ratio Amount Ratio Amount Ratio
(Dollars In
Thousands)
As of June 30, 2016:
Total Capital (to Risk Weighted Assets) $ 34,225 23.01 % $ 11,901 8.0 % $ 14,876 10.0 %
Tier 1 Capital (to Risk Weighted Assets) 32,562 21.89 8,925 6.0 11,901 8.0
Common Equity Tier 1 Capital (to Risk Weighted Assets) 32,562 21.89 6,694 4.5 9,669 6.5
Tier 1 Capital (to Average Assets) 32,562 13.79 9,446 4.0 11,807 5.0 </t>
  </si>
  <si>
    <t>Common Stock Repurchases</t>
  </si>
  <si>
    <t>NOTE 12 – COMMON STOCK REPURCHASES
From time to time, our board of directors authorizes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ur board of
directors authorized a stock repurchase program, allowing us to
repurchase up to 283,000 shares of our common stock from time to
time at various prices in the open market or through private
transactions. The actual amount and timing of future share
repurchases, if any, will depend on market conditions, applicable
SEC rules and various other factors.
During the year ended December 31, 2015, 42,000 shares of common
stock were repurchased at an average cost of $14.60.
During the six months ended June 30, 2016, a total of 208,600
shares of common stock were repurchased at an average cost of
$15.31.</t>
  </si>
  <si>
    <t>Stock Based Compensation</t>
  </si>
  <si>
    <t>Disclosure of Compensation Related Costs, Share-based Payments [Abstract]</t>
  </si>
  <si>
    <t>NOTE 13 – STOCK BASED COMPENSATION
Melrose Bancorp, Inc. adopted the Melrose Bancorp, Inc. 2015 Equity
Incentive Plan (the “2015 Equity Incentive Plan”) to
provide directors, officers, and employees of the Company and
Melrose Cooperative Bank with additional incentives to promote
growth and performance of the Company and Melrose Cooperative
Bank. The 2015 Equity Incentive Plan authorizes the issuance
or delivery to participants of up to 396,140 shares of Melrose
Bancorp, Inc. common stock pursuant to grants of incentive and
non-statutory stock options, restricted stock awards, and
restricted stock units. Of this number, the maximum number of
shares of Melrose Bancorp, Inc. common stock that may be issued
under the 2015 Equity Incentive Plan pursuant to the exercise of
stock options is 282,957 shares, and the maximum number of shares
of Melrose Bancorp, Inc. common stock that may be issued as
restricted stock awards or restricted stock units is 113,183
shares. The 2015 Equity Incentive Plan was effective upon
approval by stockholders at the November 23, 2015 annual
meeting.
On May 12, 2016, the Company issued 44,300 shares of common stock
restricted stock awards. The restricted stock award expense is
based on $15.13 per share, and shares vest over 5 years commencing
one year from the grant date. During the three and six month
periods ending June 30, 2016 the expense was $25,000. The
recognized tax benefit was $10,000.
On May 12, 2016, the Company granted 224,200 stock
options. The stock options have an exercise price of $15.13
per share, and vest ratably over 5 years commencing one year from
the date of the grant. The stock option expense is equal to
the number of options expected to vest each year times the grant
date fair value of the shares as determined using the Black-Scholes
option pricing model. The Company completed an analysis of
seven peer banks to determine the expected volatility of
20.24%. The exercise price used in the pricing model was
$15.13, the closing price of the stock on the grant date. The
expected life was estimated to be 6.5 years and the 7 year treasury
rate of 1.54% was used as the annual risk free interest
rate. Using these variables, the estimated fair value is $3.71
per share. During the three and six month periods ending June
30, 2016 the stock option expense was $21,000. The recognized
tax benefit was $8,000.
At June 30, 2016 the unrecognized share based compensation expense
related to the 44,300 unvested restricted stock awards amounted to
$645,000. The unrecognized expense will be recognized over a
weighted average life of 4.8 years.
At June 30, 2016, none of the 224,200 stock options outstanding are
exercisable, and the remaining contractual life is 9.8
years. The unrecognized expense related to the unvested
options is $809,000, and will be recognized over a weighted average
life of 4.8 years.</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deferred income taxes.</t>
  </si>
  <si>
    <t>CASH AND CASH EQUIVALENTS</t>
  </si>
  <si>
    <t>CASH AND CASH EQUIVALENTS:
As of June 30, 2016 (unaudited), the Company has total cash and
cash equivalents in the following banks:
Eastern Bank $6,210,000 which represents approximately 14.4% of
total stockholders’ equity
State Street Bank $2,992,000, which represents approximately 6.9% of
total stockholders’ equity
As of December 31, 2015, the Company has total cash and cash
equivalents in the following banks:
Eastern Bank $6,414,000, which represents approximately 14.0%
of total stockholders’ equity
State Street Bank $2,993,000, which represents approximately 6.6% of
total stockholders’ equity</t>
  </si>
  <si>
    <t>EARNINGS PER SHARE (EPS)</t>
  </si>
  <si>
    <t>EARNINGS PER SHARE (EPS):
Basic EPS is calculated by dividing net income by the weighted
average number of common shares outstanding adjusted to exclude the
weighted average number of unallocated shares held by the
ESOP. Diluted EPS,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The calculation of basic and diluted EPS (unaudited) is presented
below.
Three Months Three Months Six Months Six Months
(In Thousands,
except share data)
Net income $ 274 $ 149 $ 468 $ 298
Basic Common Shares:
Weighted average common shares outstanding 2,665,635 2,829,579 2,702,001 2,829,579
Weighted average unallocated ESOP shares (208,445 ) (218,820 ) (209,388 ) (218,820 )
Basic weighted average shares outstanding 2,457,190 2,610,759 2,492,613 2,610,759
Dilutive effect of unvested restricted stock awards 830
— 415
—
Diluted weighted average shares outstanding 2,458,020 2,610,759 2,493,028 2,610,759
Basic earnings per share $ 0.11 $ 0.06 $ 0.19 $ 0.11
Diluted earnings per share (1) $ 0.11 $ 0.06 $ 0.19 $ 0.11
(1) Options to purchase 224,200 shares,
representing all outstanding options, were not included in the
computation of diluted earnings per share for the three and six
months ended June 30, 2016 because the effect is
anti-dilutive.</t>
  </si>
  <si>
    <t>FAIR VALUES OF FINANCIAL INSTRUMENTS</t>
  </si>
  <si>
    <t>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held-for-sale: Fair values of loans held-for-sale are
based on commitments on hand from investors or prevailing market
price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RECENT ACCOUNTING PRONOUNCEMENTS</t>
  </si>
  <si>
    <t>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6, there is no significant
difference in the comparability of the financial statements as a
result of this extended transition period.
In January 2016, the Financial Accounting Standards Board (FASB)
issued Accounting Standards Update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the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those fiscal years. Early adoption of item 5 above is
permitted as of the beginning of fiscal years or interim periods
for which financial statements have not been issued. Early
adop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Under the extended transition
period for an emerging growth company, the amendments in this ASU
are effective for fiscal years beginning after December 31, 2019,
and interim periods within fiscal years being after December 15,
2020. The Company anticipates that the adoption of this ASU
will not have a material impact on its consolidated financial
statements.
In March 2016, the FASB issued ASU No. 2016-09, “Compensation
– 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Under the extended
transition period for an emerging growth company, ASU No. 2016-09
is effective for annual reporting periods beginning after December
15, 2017 and interim periods within annual periods beginning after
December 31, 2018. Early adoption is permitted, but all of the
guidance must be adopted in the same period. The Company is
currently evaluating the provisions of ASU No. 2016-09 to determine
the potential impact the new standard will have on the
Company’s consolidated financial statement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ement to
determine which loss estimation method is appropriate for their
circumstances. Additionally, the ASU amends the accounting for
credit losses on available-for-sale debt securities and purchased
financial assets with credit deterioration. Under the extended
transition period for an emerging growth company, this update will
be effective for fiscal years beginning after December 15, 2020,
including interim periods within those fiscal years. Early adoption
in permitted in interim and annual reporting periods beginning
after December 15, 2018. The Company is currently evaluating
the amendments of ASU No. 2016-13 to determine the potential impact
the new standard will have on the Company’s consolidated
financial statements.</t>
  </si>
  <si>
    <t>Summary of Significant Accounting Policies (Tables)</t>
  </si>
  <si>
    <t>Summary of Calculation of Basic and Diluted EPS</t>
  </si>
  <si>
    <t>The calculation of basic and diluted EPS (unaudited) is presented
below.
Three Months Three Months Six Months Six Months
(In Thousands,
except share data)
Net income $ 274 $ 149 $ 468 $ 298
Basic Common Shares:
Weighted average common shares outstanding 2,665,635 2,829,579 2,702,001 2,829,579
Weighted average unallocated ESOP shares (208,445 ) (218,820 ) (209,388 ) (218,820 )
Basic weighted average shares outstanding 2,457,190 2,610,759 2,492,613 2,610,759
Dilutive effect of unvested restricted stock awards 830
— 415
—
Diluted weighted average shares outstanding 2,458,020 2,610,759 2,493,028 2,610,759
Basic earnings per share $ 0.11 $ 0.06 $ 0.19 $ 0.11
Diluted earnings per share (1) $ 0.11 $ 0.06 $ 0.19 $ 0.11
(1) Options to purchase 224,200 shares,
representing all outstanding options, were not included in the
computation of diluted earnings per share for the three and six
months ended June 30, 2016 because the effect is
anti-dilutive.</t>
  </si>
  <si>
    <t>Investments in Available-For-Sale Securities (Tables)</t>
  </si>
  <si>
    <t>Amortized Cost Basis of Securities and Their Approximate Fair Values</t>
  </si>
  <si>
    <t>The amortized cost basis of securities and their approximate fair
values are as follows:
Amortized Gross Gross Fair Value
(In Thousands)
June 30, 2016: (unaudited)
U.S. Government and federal agency obligations $ 6,623 $ 27 $ 37 $ 6,613
Debt securities issued by states of the United States and political
subdivisions of the states 2,399 102 7 2,494
Corporate bonds and notes 13,039 115
— 13,154
Preferred stock 3,000 136
— 3,136
Mortgage-backed securities 1,889 1 54 1,836
Marketable equity securities 5,752 2,043
— 7,795
$ 32,702 $ 2,424 $ 98 $ 35,028
December 31, 2015:
U.S. Government and federal agency obligations $ 8,851 $ 7 $ 88 $ 8,770
Debt securities issued by states of the United States and
political subdivisions of the states 2,408 8 18 2,398
Corporate bonds and notes 13,540 12 44 13,508
Preferred stock 3,000 31 2 3,029
Mortgage-backed securities 2,232
— 66 2,166
Marketable equity securities 13,183 2,125 36 15,272
$ 43,214 $ 2,183 $ 254 $ 45,143</t>
  </si>
  <si>
    <t>Scheduled Maturities of Debt Securities</t>
  </si>
  <si>
    <t>The scheduled maturities of debt securities were as follows as of
June 30, 2016 (unaudited):
Fair
(In Thousands)
Due within one year $ 3,753
Due after one year through five years 13,936
Due after five years through ten years 1,776
Due after ten years 3,202
Mortgage-backed securities 1,836
Asset-backed securities 1,692
$ 26,195</t>
  </si>
  <si>
    <t>Aggregate Fair Value and Unrealized Losses of Securities in Continuous Unrealized Loss Position</t>
  </si>
  <si>
    <t>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In Thousands)
June 30, 2016 (unaudited)
U.S. government and federal agency obligations $
— $
— $ 1,543 $ 37 $ 1,543 $ 37
Debt securities issued by states of the United States and
political subdivisions of the states
—
— 251 7 251 7
Mortgage-backed securities
—
— 1,422 54 1,422 54
Total temporarily impaired securities $
— $
— $ 3,216 $ 98 $ 3,216 $ 98
December 31, 2015
U.S. government and federal agency obligations $ 5,366 $ 59 $ 1,403 $ 29 $ 6,769 $ 88
Debt securities issued by states of the United States and
political subdivisions of the states 1,176 9 505 9 1,681 18
Corporate bonds and notes 9,012 38 993 6 10,005 44
Preferred stock 998 2
—
— 998 2
Mortgage-backed securities 1,608 40 558 26 2,166 66
Marketable equity securities 5,160 36
—
— 5,160 36
Total temporarily impaired securities $ 23,320 $ 184 $ 3,459 $ 70 $ 26,779 $ 254</t>
  </si>
  <si>
    <t>Loans (Tables)</t>
  </si>
  <si>
    <t>Summary of Loans</t>
  </si>
  <si>
    <t>Loans consisted of the following at:
June 30,
December 31,
2016 2015
(In Thousands)
(unaudited)
Real estate loans:
One-to four-family residential $ 146,278 $ 132,237
Home equity loans and lines of credit 10,868 10,862
Commercial 19,045 13,251
Construction 12,047 4,303
Consumer loans 92 121
Total loans 188,330 160,774
Allowance for loan losses (742 ) (580 )
Deferred loan costs, net 83 109
Net loans $ 187,671 $ 160,303</t>
  </si>
  <si>
    <t>Information Regarding Nonaccrual Loans and Past-due Loans</t>
  </si>
  <si>
    <t>The following tables set forth information on the allowance for
loan losses at and for the six months ended June 30, 2016 and 2015,
and at December 31, 2015:
Real Estate:
One- to four- Home Equity Loans Commercial Construction Consumer Unallocated Total
(In Thousands)
Six Months Ended June 30, 2016 (unaudited)
Allowance for loan losses:
Beginning balance $ 331 $ 49 $ 150 $ 40 $ 1 $ 9 $ 580
Charge offs
—
—
—
—
—
—
—
Recoveries
—
—
—
—
—
—
—
Provision (benefit) 35
— 102 28
— (3 ) 162
Ending balance $ 366 $ 49 $ 252 $ 68 $ 1 $ 6 $ 742
At June 30, 2016 (unaudited)
Ending balance:
Individually evaluated for impairment $
— $
— $
— $
— $
— $
— $
—
Ending balance:
Collectively evaluated for impairment 366 49 252 68 1 6 742
Total allowance for loan losses ending balance $ 366 $ 49 $ 252 $ 68 $ 1 $ 6 $ 742
Loans:
Ending balance:
Individually evaluated for impairment $
— $
— $
— $
— $
— $
— $
—
Ending balance:
Collectively evaluated for impairment 146,278 10,868 19,045 12,047 92
— 188,330
Total loans ending balance $ 146,278 $ 10,868 $ 19,045 $ 12,047 $ 92 $
— $ 188,330
Real Estate:
One- to four- Home Equity Loans Commercial Construction Consumer Unallocated Total
(In Thousands)
Six months ended June 30, 2015 (unaudited)
Allowance for loan losses:
Beginning balance $ 414 $ 58 $ 25 $ 21 $ 1 $ 1 $ 520
Charge offs
—
—
—
—
—
—
—
Recoveries
—
—
—
—
—
—
—
(Benefit) Provision (30 )
— 32 7
—
— 9
Ending balance $ 384 $ 58 $ 57 $ 28 $ 1 $ 1 $ 529
At June 30, 2015 (unaudited)
Ending balance:
Individually evaluated for impairment $
— $
— $
— $
— $
— $
— $
—
Ending balance:
Collectively evaluated for impairment 384 58 57 28 1 1 529
Total allowance for loan losses ending balance $ 384 $ 58 $ 57 $ 28 $ 1 $ 1 $ 529
Loans:
Ending balance:
Individually evaluated for impairment $
— $
— $
— $
— $
— $
— $
—
Ending balance:
Collectively evaluated for impairment 120,473 10,864 5,730 4,090 149
— 141,306
Total loans ending balance $ 120,473 $ 10,864 $ 5,730 $ 4,090 $ 149 $
— $ 141,306
Real Estate:
One- to four- Home Equity Loans Commercial Construction Consumer Unallocated Total
(In Thousands)
December 31, 2015
Allowance for loan losses:
Ending balance:
Individually evaluated for impairment $
— $
— $
— $
— $
— $
— $
—
Ending balance:
Collectively evaluated for impairment 331 49 150 40 1 9 580
Total allowance for loan losses ending balance $ 331 $ 49 $ 150 $ 40 $ 1 $ 9 $ 580
Loans:
Ending balance:
Individually evaluated for impairment $
— $
— $
— $
— $
— $
— $
—
Ending balance:
Collectively evaluated for impairment 132,237 10,862 13,251 4,303 121
— 160,774
Total loans ending balance $ 132,237 $ 10,862 $ 13,251 $ 4,303 $ 121 $
— $ 160,774</t>
  </si>
  <si>
    <t>Summary of Changes in Allowance for Loan Losses</t>
  </si>
  <si>
    <t>The following tables set forth information regarding nonaccrual
loans and past-due loans:
30 - 59 60 - 89
90 Days or Total Past Total Total
90 Days or More Non-
(In Thousands)
At June 30, 2016 (unaudited)
Real estate loans:
One-to four-family residential $ 331 $ 195 $ 339 $ 865 $ 145,413 $ 146,278 $
— $ 339
Home equity loans and lines of credit
—
—
—
— 10,868 10,868
—
—
Commercial
—
—
—
— 19,045 19,045
—
—
Construction
—
—
—
— 12,047 12,047
—
—
Consumer loans
—
—
—
— 92 92
—
—
Total $ 331 $ 195 $ 339 $ 865 $ 187,465 $ 188,330 $
— $ 339
At December 31, 2015
Real estate loans:
One-to four-family residential $ 600 $
— $ 68 $ 668 $ 131,569 $ 132,237 $
— $ 68
Home equity loans and lines of credit
—
— 197 197 10,665 10,862
— 197
Commercial
—
—
—
— 13,251 13,251
—
—
Construction
—
—
—
— 4,303 4,303
—
—
Consumer loans
—
—
—
— 121 121
—
—
Total $ 600 $
— $ 265 $ 865 $ 159,909 $ 160,774 $
— $ 265</t>
  </si>
  <si>
    <t>Premises and Equipment (Tables)</t>
  </si>
  <si>
    <t>Summary of Premises and Equipment</t>
  </si>
  <si>
    <t>The following is a summary of premises and equipment:
June 30,
December 31,
2016 2015
(In Thousands)
(unaudited)
Land $ 393 $ 393
Building and improvements 1,817 1,817
Furniture and equipment 549 514
Data processing equipment 260 254
3,019 2,978
Accumulated depreciation (1,794 ) (1,752 )
$ 1,225 $ 1,226</t>
  </si>
  <si>
    <t>Deposits (Tables)</t>
  </si>
  <si>
    <t>Scheduled Maturities of Time Deposits</t>
  </si>
  <si>
    <t>For time deposits as of June 30, 2016 (unaudited) the scheduled
maturities for each of the following years ended June 30 are
as follows:
(In Thousands)
2017 $ 78,202
2018 28,586
2019 3,724
2020 859
2021 1,202
$ 112,573</t>
  </si>
  <si>
    <t>Financial Instruments (Tables)</t>
  </si>
  <si>
    <t>Summary of Notional Amounts of Financial Instrument Liabilities with off-Balance Sheet Credit Risk</t>
  </si>
  <si>
    <t>Notional amounts of financial instrument liabilities with
off-balance sheet credit risk are as follows:
June 30,
December 31,
2016 2015
(In Thousands)
(unaudited)
Commitments to originate loans $ 2,734 $ 5,214
Unused lines of credit 12,916 11,986
Due to borrowers on unadvanced construction loans 5,760 1,796
$ 21,410 $ 18,996</t>
  </si>
  <si>
    <t>Fair Value Measurements (Tables)</t>
  </si>
  <si>
    <t>Summary of Assets Measured at Fair Value on Recurring Basis</t>
  </si>
  <si>
    <t>The following summarizes assets measured at fair value on a
recurring basis:
Fair Value Measurements at Reporting
Date Using:
Total Quoted Prices in Significant Significant
(In Thousands)
June 30, 2016 (unaudited):
U.S. Government and federal agency obligations $ 6,613 $
— $ 6,613 $
—
Debt securities issued by states of the United States and political
subdivisions of the states 2,494
— 2,494
—
Corporate bonds and notes 13,154
— 13,154
—
Preferred stock 3,136 3,136
—
—
Mortgage-backed securities 1,836
— 1,836
—
Marketable equity securities 7,795 7,795
—
—
Totals $ 35,028 $ 10,931 $ 24,097 $
—
December 31, 2015:
U.S. Government and federal agency obligations $ 8,770 $
— $ 8,770 $
—
Debt securities issued by states of the United States and political
subdivisions of the states 2,398
— 2,398
—
Corporate bonds and notes 13,508
— 13,508
—
Preferred stock 3,029 3,029
—
—
Mortgage-backed securities 2,166
— 2,166
—
Marketable equity securities 15,272 15,272
—
—
Totals $ 45,143 $ 18,301 $ 26,842 $
—</t>
  </si>
  <si>
    <t>Summary of Estimated Fair Values of Bank's Financial Instruments</t>
  </si>
  <si>
    <t xml:space="preserve">The estimated fair values of the Company’s financial
instruments, all of which are held or issued for purposes other
than trading, are as follows:
June 30, 2016 (unaudited)
Carrying Fair Value
Level 1 Level 2 Level 3 Total
(In Thousands)
Financial assets:
Cash and cash equivalents $ 25,604 $ 25,604 $
— $
— $ 25,604
Available-for-sale securities 35,028 10,931 24,097
— 35,028
Federal Home Loan Bank stock 514 514
—
— 514
Loans, net 187,671
—
— 188,559 188,559
Co-operative Central Bank deposit 881 881
—
— 881
Accrued interest receivable 524 524
—
— 524
Financial liabilities:
Deposits 213,137
— 213,726
— 213,726
December 31, 2015
Carrying Fair Value
Level 1 Level 2 Level 3 Total
(In Thousands)
Financial assets:
Cash and cash equivalents $ 16,854 $ 16,854 $
— $
— $ 16,854
Available-for-sale securities 45,143 18,301 26,842
— 45,143
Federal Home Loan Bank stock 437 437
—
— 437
Loans, net 160,303
—
— 161,206 161,206
Co-operative Central Bank deposit 881 881
—
— 881
Accrued interest receivable 440 440
—
— 440
Financial liabilities:
Deposits 184,527
— 185,170
— 185,170 </t>
  </si>
  <si>
    <t>Other Comprehensive Income (Loss) (Tables)</t>
  </si>
  <si>
    <t>Components of Other Comprehensive Income (Loss) Included in Stockholders' Equity</t>
  </si>
  <si>
    <t>The components of other comprehensive income (loss), included in
stockholders’ equity, are as follows:
Three months ended June 30,
Six months ended June 30,
2016 2015 2016 2015
(In Thousands)
(unaudited)
Net unrealized holding gains (losses) on available-for-sale
securities $ 322 $ (295 ) $ 690 $ (65 )
Reclassification adjustment for net realized gain in net
income (1) (293 ) (30 ) (293 ) (32 )
Other comprehensive income (loss) before income tax effect 29 (325 ) 397 (97 )
Income tax benefit (expense) 20 127 (100 ) 43
Other comprehensive income (loss), net of tax $ 49 $ (198 ) $ 297 $ (54 )
(1) Reclassification adjustments include
net realized securities gains. Realized gains have been
reclassified out of accumulated other comprehensive income and
affect certain captions in the consolidated statements of income as
follows: pre-tax amount for the three and six months ended June 30,
2016 is reflected as a gain on sale of securities, net of
$293,000. The tax effect, for the three and six months ended
June 30, 2016 was $95,000. Pre-tax amount for the three and
six months ended June 30, 2015, is reflected as a gain on sale
securities, net of $407,000 and $409,000, respectively, and a
write-down of $377,000. The tax effect, included in income tax
expense, for the three and six months ended June 30, 2015 was
approximately $12,000 for each period. The after tax amount is
included in net income.</t>
  </si>
  <si>
    <t>Regulatory Matters (Tables)</t>
  </si>
  <si>
    <t>Summary of Actual Capital Amounts and Ratios</t>
  </si>
  <si>
    <t xml:space="preserve">The Bank’s actual capital amounts and ratios (unaudited) are
presented in the following table.
Actual For Capital Adequacy Purposes
To Be Well Capitalized Under
Amount Ratio Amount Ratio Amount Ratio
(Dollars In
Thousands)
As of June 30, 2016:
Total Capital (to Risk Weighted Assets) $ 34,225 23.01 % $ 11,901 8.0 % $ 14,876 10.0 %
Tier 1 Capital (to Risk Weighted Assets) 32,562 21.89 8,925 6.0 11,901 8.0
Common Equity Tier 1 Capital (to Risk Weighted Assets) 32,562 21.89 6,694 4.5 9,669 6.5
Tier 1 Capital (to Average Assets) 32,562 13.79 9,446 4.0 11,807 5.0 </t>
  </si>
  <si>
    <t>Nature of Operations - Additional Information (Detail)</t>
  </si>
  <si>
    <t>Variable Interests And Equity Method Investments Disclosure [Abstract]</t>
  </si>
  <si>
    <t>Entity incorporation date</t>
  </si>
  <si>
    <t>Feb. 1,
		2014</t>
  </si>
  <si>
    <t>Summary of Significant Accounting Policies - Additional Information (Detail) - USD ($)</t>
  </si>
  <si>
    <t>12 Months Ended</t>
  </si>
  <si>
    <t>Eastern Bank [Member]</t>
  </si>
  <si>
    <t>Significant Accounting Policies [Line Items]</t>
  </si>
  <si>
    <t>Total cash and cash equivalents</t>
  </si>
  <si>
    <t>Percentage of cash and cash equivalent of stockholders equity</t>
  </si>
  <si>
    <t>14.40%</t>
  </si>
  <si>
    <t>14.00%</t>
  </si>
  <si>
    <t>State Street Bank [Member]</t>
  </si>
  <si>
    <t>6.90%</t>
  </si>
  <si>
    <t>6.60%</t>
  </si>
  <si>
    <t>Summary of Significant Accounting Policies - Summary of Calculation of Basic and Diluted EPS (Detail) - USD ($)</t>
  </si>
  <si>
    <t>Earnings Per Share [Abstract]</t>
  </si>
  <si>
    <t>Basic Common Shares:</t>
  </si>
  <si>
    <t>Weighted average common shares outstanding</t>
  </si>
  <si>
    <t>Weighted average unallocated ESOP shares</t>
  </si>
  <si>
    <t>Basic weighted average shares outstanding</t>
  </si>
  <si>
    <t>Dilutive effect of unvested restricted stock awards</t>
  </si>
  <si>
    <t>Diluted weighted average shares outstanding</t>
  </si>
  <si>
    <t>Basic earnings per share</t>
  </si>
  <si>
    <t>Diluted earnings per share</t>
  </si>
  <si>
    <t>Summary of Significant Accounting Policies - Summary of Calculation of Basic and Diluted EPS (Parenthetical) (Detail) - shares</t>
  </si>
  <si>
    <t>Anti-dilutive securities excluded from computation of diluted earnings</t>
  </si>
  <si>
    <t>Investments in Available-For-Sale Securities - Amortized Cost Basis of Securities and Their Approximate Fair Values (Detail) - USD ($) $ in Thousands</t>
  </si>
  <si>
    <t>Schedule of Available-for-sale Securities [Line Items]</t>
  </si>
  <si>
    <t>Amortized Cost Basis</t>
  </si>
  <si>
    <t>Gross Unrealized Gains</t>
  </si>
  <si>
    <t>Gross Unrealized Losses</t>
  </si>
  <si>
    <t>Fair Value</t>
  </si>
  <si>
    <t>U.S Government and Federal Agency Obligations [Member]</t>
  </si>
  <si>
    <t>Debt Securities Issued by States of the United States and Political Subdivisions of the States [Member]</t>
  </si>
  <si>
    <t>Corporate Bonds and Notes [Member]</t>
  </si>
  <si>
    <t>Preferred Stock [Member]</t>
  </si>
  <si>
    <t>Mortgage-backed Securities [Member]</t>
  </si>
  <si>
    <t>Marketable Equity Securities [Member]</t>
  </si>
  <si>
    <t>Investments in Available-For-Sale Securities - Scheduled Maturities of Debt Securities (Detail) $ in Thousands</t>
  </si>
  <si>
    <t>Jun. 30, 2016USD ($)</t>
  </si>
  <si>
    <t>Available-for-sale Securities [Abstract]</t>
  </si>
  <si>
    <t>Due within one year</t>
  </si>
  <si>
    <t>Due after one year through five years</t>
  </si>
  <si>
    <t>Due after five years through ten years</t>
  </si>
  <si>
    <t>Due after ten years</t>
  </si>
  <si>
    <t>Mortgage-backed securities</t>
  </si>
  <si>
    <t>Asset-backed securities</t>
  </si>
  <si>
    <t>Debt security, fair value</t>
  </si>
  <si>
    <t>Investments in Available-For-Sale Securities - Additional Information (Detail)</t>
  </si>
  <si>
    <t>Jun. 30, 2016USD ($)Securitiesshares</t>
  </si>
  <si>
    <t>Jun. 30, 2015USD ($)</t>
  </si>
  <si>
    <t>Dec. 31, 2015USD ($)shares</t>
  </si>
  <si>
    <t>Number of securities with aggregate carrying value exceeding 10% of stockholders' equity | shares</t>
  </si>
  <si>
    <t>Tax expense applicable to net realized gain</t>
  </si>
  <si>
    <t>Gross realized gain on sale of available-for-sale security</t>
  </si>
  <si>
    <t>Gross realized losses on sales of available-for-sale securities</t>
  </si>
  <si>
    <t>Pledged securities</t>
  </si>
  <si>
    <t>Loss recognized on write down of securities</t>
  </si>
  <si>
    <t>Maximum [Member]</t>
  </si>
  <si>
    <t>Percentage of unrealized losses of debt securities with amortized cost</t>
  </si>
  <si>
    <t>3.30%</t>
  </si>
  <si>
    <t>Unrealized losses</t>
  </si>
  <si>
    <t>Unrealized losses, securities | Securities</t>
  </si>
  <si>
    <t>2.00%</t>
  </si>
  <si>
    <t>Preferred stock, no stated maturity</t>
  </si>
  <si>
    <t>Mortgage Backed Securities One [Member]</t>
  </si>
  <si>
    <t>2.20%</t>
  </si>
  <si>
    <t>Mortgage Backed Securities Two [Member]</t>
  </si>
  <si>
    <t>4.40%</t>
  </si>
  <si>
    <t>Mortgage Backed Securities Three [Member]</t>
  </si>
  <si>
    <t>5.60%</t>
  </si>
  <si>
    <t>Municipal Bonds [Member]</t>
  </si>
  <si>
    <t>2.80%</t>
  </si>
  <si>
    <t>Corporate Bond Securities [Member]</t>
  </si>
  <si>
    <t>Investments in Available-For-Sale Securities - Aggregate Fair Value and Unrealized Losses of Securities in Continuous Unrealized Loss Position (Detail) - USD ($) $ in Thousands</t>
  </si>
  <si>
    <t>Less than 12 Months Fair Value</t>
  </si>
  <si>
    <t>Less than 12 Months Unrealized Losses</t>
  </si>
  <si>
    <t>12 Months or Longer Fair Value</t>
  </si>
  <si>
    <t>12 Months or Longer Unrealized Losses</t>
  </si>
  <si>
    <t>Total Fair Value</t>
  </si>
  <si>
    <t>Total Unrealized Losses</t>
  </si>
  <si>
    <t>Loans - Summary of Loans (Detail) - USD ($) $ in Thousands</t>
  </si>
  <si>
    <t>Dec. 31, 2014</t>
  </si>
  <si>
    <t>Accounts, Notes, Loans and Financing Receivable [Line Items]</t>
  </si>
  <si>
    <t>Loans and leases receivable</t>
  </si>
  <si>
    <t>Deferred loan costs, net</t>
  </si>
  <si>
    <t>Net loans</t>
  </si>
  <si>
    <t>One- to Four- Family Residential [Member]</t>
  </si>
  <si>
    <t>Home Equity Loans and Lines of Credit [Member]</t>
  </si>
  <si>
    <t>Commercial [Member]</t>
  </si>
  <si>
    <t>Construction Loans [Member]</t>
  </si>
  <si>
    <t>Consumer Loans [Member]</t>
  </si>
  <si>
    <t>Loans - Summary of Changes in Allowance for Loan Losses (Detail) - USD ($) $ in Thousands</t>
  </si>
  <si>
    <t>Schedule Of Allowance For Loan Losses [Line Items]</t>
  </si>
  <si>
    <t>Beginning balance</t>
  </si>
  <si>
    <t>Charge offs</t>
  </si>
  <si>
    <t>Recoveries</t>
  </si>
  <si>
    <t>Provision (benefit)</t>
  </si>
  <si>
    <t>Ending balance</t>
  </si>
  <si>
    <t>Individually evaluated for impairment</t>
  </si>
  <si>
    <t>Collectively evaluated for impairment</t>
  </si>
  <si>
    <t>Total allowance for loan losses ending balance</t>
  </si>
  <si>
    <t>Unallocated [Member]</t>
  </si>
  <si>
    <t>Loans - Information Regarding Nonaccrual Loans and Past-due Loans (Detail) - USD ($) $ in Thousands</t>
  </si>
  <si>
    <t>Financing Receivable, Recorded Investment, Past Due [Line Items]</t>
  </si>
  <si>
    <t>Total Past Due</t>
  </si>
  <si>
    <t>Total Current</t>
  </si>
  <si>
    <t>90 Days Or More Past Due and Accruing</t>
  </si>
  <si>
    <t>Non-Accrual</t>
  </si>
  <si>
    <t>30 to 59 Days [Member]</t>
  </si>
  <si>
    <t>60 to 89 Days [Member]</t>
  </si>
  <si>
    <t>90 Days or More Past Due [Member]</t>
  </si>
  <si>
    <t>One- to Four- Family Residential [Member] | 30 to 59 Days [Member]</t>
  </si>
  <si>
    <t>One- to Four- Family Residential [Member] | 60 to 89 Days [Member]</t>
  </si>
  <si>
    <t>One- to Four- Family Residential [Member] | 90 Days or More Past Due [Member]</t>
  </si>
  <si>
    <t>Home Equity Loans and Lines of Credit [Member] | 90 Days or More Past Due [Member]</t>
  </si>
  <si>
    <t>Loans - Additional Information (Detail) - USD ($)</t>
  </si>
  <si>
    <t>Impaired loan</t>
  </si>
  <si>
    <t>Troubled debt restructured loan</t>
  </si>
  <si>
    <t>Consumer mortgage loans in the process of foreclosure</t>
  </si>
  <si>
    <t>One- to Four- Family Residential [Member] | Receivables Acquired with Deteriorated Credit Quality [Member]</t>
  </si>
  <si>
    <t>Loans acquired with deteriorated credit quality</t>
  </si>
  <si>
    <t>Home Equity Loans and Lines of Credit [Member] | Receivables Acquired with Deteriorated Credit Quality [Member]</t>
  </si>
  <si>
    <t>Premises and Equipment - Summary of Premises and Equipment (Detail) - USD ($) $ in Thousands</t>
  </si>
  <si>
    <t>Property, Plant and Equipment [Line Items]</t>
  </si>
  <si>
    <t>Premises and equipment, gross</t>
  </si>
  <si>
    <t>Accumulated depreciation</t>
  </si>
  <si>
    <t>Land [Member]</t>
  </si>
  <si>
    <t>Building and Improvements [Member]</t>
  </si>
  <si>
    <t>Furniture and Equipment [Member]</t>
  </si>
  <si>
    <t>Data Processing Equipment [Member]</t>
  </si>
  <si>
    <t>Deposits - Additional Information (Detail) - USD ($)</t>
  </si>
  <si>
    <t>Time Deposits [Line Items]</t>
  </si>
  <si>
    <t>FDIC insurance limit</t>
  </si>
  <si>
    <t>Aggregate amount of time deposit</t>
  </si>
  <si>
    <t>Deposits from related parties held by bank</t>
  </si>
  <si>
    <t>Deposits - Scheduled Maturities of Time Deposits (Detail) $ in Thousands</t>
  </si>
  <si>
    <t>Financial Instruments - Summary of Notional Amounts of Financial Instrument Liabilities with off-Balance Sheet Credit Risk (Detail) - USD ($) $ in Thousands</t>
  </si>
  <si>
    <t>Fair Value, Off-balance Sheet Risks, Disclosure Information [Line Items]</t>
  </si>
  <si>
    <t>Financial instrument liabilities with off-balance sheet credit risk</t>
  </si>
  <si>
    <t>Commitments to Originate Loans [Member]</t>
  </si>
  <si>
    <t>Unused Lines of Credit [Member]</t>
  </si>
  <si>
    <t>Due to Borrowers on Unadvanced Construction Loans [Member]</t>
  </si>
  <si>
    <t>Fair Value Measurements - Summary of Assets Measured at Fair Value on Recurring Basis (Detail) - USD ($) $ in Thousands</t>
  </si>
  <si>
    <t>Fair Value, Assets and Liabilities Measured on Recurring and Nonrecurring Basis [Line Items]</t>
  </si>
  <si>
    <t>Fair value on a recurring basis</t>
  </si>
  <si>
    <t>Level 1 [Member]</t>
  </si>
  <si>
    <t>Level 1 [Member] | Preferred Stock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Mortgage-backed Securities [Member]</t>
  </si>
  <si>
    <t>Fair Value Measurements - Summary of Estimated Fair Values of Bank's Financial Instruments (Detail) - USD ($) $ in Thousands</t>
  </si>
  <si>
    <t>Financial assets:</t>
  </si>
  <si>
    <t>Available-for-sale securities</t>
  </si>
  <si>
    <t>Federal Home Loan Bank stock</t>
  </si>
  <si>
    <t>Financial liabilities:</t>
  </si>
  <si>
    <t>Carrying Amount [Member]</t>
  </si>
  <si>
    <t>Loans, net</t>
  </si>
  <si>
    <t>Estimate of Fair Value Measurement [Member]</t>
  </si>
  <si>
    <t>Level 1 [Member] | Estimate of Fair Value Measurement [Member]</t>
  </si>
  <si>
    <t>Level 2 [Member] | Estimate of Fair Value Measurement [Member]</t>
  </si>
  <si>
    <t>Level 3 [Member] | Estimate of Fair Value Measurement [Member]</t>
  </si>
  <si>
    <t>Other Comprehensive Income (Loss) - Components of Other Comprehensive Income (Loss) Included in Stockholders' Equity (Detail) - USD ($) $ in Thousands</t>
  </si>
  <si>
    <t>Other Comprehensive Income (Loss), Net of Tax, Portion Attributable to Parent [Abstract]</t>
  </si>
  <si>
    <t>Net unrealized holding gains (losses) on available-for-sale securities</t>
  </si>
  <si>
    <t>Other Comprehensive Income (Loss) - Components of Other Comprehensive Income (Loss) Included in Stockholders' Equity (Parenthetical) (Detail) - USD ($)</t>
  </si>
  <si>
    <t>Accumulated Other Comprehensive Income (Loss) [Line Items]</t>
  </si>
  <si>
    <t>Write down of securities</t>
  </si>
  <si>
    <t>Pre-tax amount reflected as a gain on sale of securities, net</t>
  </si>
  <si>
    <t>Reclassified Out of Accumulated Other Comprehensive Income [Member]</t>
  </si>
  <si>
    <t>Tax effect, included in income tax expense</t>
  </si>
  <si>
    <t>Regulatory Matters - Additional Information (Detail)</t>
  </si>
  <si>
    <t>Compliance with Regulatory Capital Requirements under Banking Regulations [Line Items]</t>
  </si>
  <si>
    <t>Common equity tier 1 capital, minimum capital requirement ratio</t>
  </si>
  <si>
    <t>4.50%</t>
  </si>
  <si>
    <t>Tier 1 capital to risk weighted assets, minimum capital requirement ratio</t>
  </si>
  <si>
    <t>6.00%</t>
  </si>
  <si>
    <t>4.00%</t>
  </si>
  <si>
    <t>Tier 1 leverage ratio, minimum capital requirement ratio</t>
  </si>
  <si>
    <t>Common equity tier 1 capital, minimum to be well capitalized ratio</t>
  </si>
  <si>
    <t>6.50%</t>
  </si>
  <si>
    <t>Total capital to risk weighted assets, minimum to be well capitalized ratio</t>
  </si>
  <si>
    <t>10.00%</t>
  </si>
  <si>
    <t>Tier 1 capital to risk weighted assets, minimum to be well capitalized ratio</t>
  </si>
  <si>
    <t>8.00%</t>
  </si>
  <si>
    <t>Tier 1 leverage ratio, minimum to be well capitalized ratio</t>
  </si>
  <si>
    <t>5.00%</t>
  </si>
  <si>
    <t>Tier 1 capital to risk-weighted assets</t>
  </si>
  <si>
    <t>21.89%</t>
  </si>
  <si>
    <t>Non accrual status of loans, percentage</t>
  </si>
  <si>
    <t>100.00%</t>
  </si>
  <si>
    <t>Non cancellable unused portion of commitments, percentage</t>
  </si>
  <si>
    <t>0.00%</t>
  </si>
  <si>
    <t>Risk weight for mortgage servicing rights and deferred tax assets non deductible from capital, percentage</t>
  </si>
  <si>
    <t>Risk weight for equity exposures, percentage</t>
  </si>
  <si>
    <t>Loans past due period</t>
  </si>
  <si>
    <t>90 days</t>
  </si>
  <si>
    <t>Non cancellable unused portion of commitments, description</t>
  </si>
  <si>
    <t>Less than one year</t>
  </si>
  <si>
    <t>New Capital Regulations [Member]</t>
  </si>
  <si>
    <t>Total capital to risk weighted assets, minimum capital requirement ratio</t>
  </si>
  <si>
    <t>150.00%</t>
  </si>
  <si>
    <t>20.00%</t>
  </si>
  <si>
    <t>250.00%</t>
  </si>
  <si>
    <t>600.00%</t>
  </si>
  <si>
    <t>Phase in period term</t>
  </si>
  <si>
    <t>4 years</t>
  </si>
  <si>
    <t>Minimum [Member]</t>
  </si>
  <si>
    <t>2 years</t>
  </si>
  <si>
    <t>January 1, 2016 [Member]</t>
  </si>
  <si>
    <t>0.625%</t>
  </si>
  <si>
    <t>Subsequent Period [Member]</t>
  </si>
  <si>
    <t>January 1, 2019 [Member]</t>
  </si>
  <si>
    <t>2.50%</t>
  </si>
  <si>
    <t>Regulatory Matters - Summary of Actual Capital Amounts and Ratios (Detail) - USD ($) $ in Thousands</t>
  </si>
  <si>
    <t>Debt Instrument Fair Value Carrying Value [Abstract]</t>
  </si>
  <si>
    <t>Total Capital (to Risk Weighted Assets), Actual</t>
  </si>
  <si>
    <t>Tier 1 Capital (to Risk Weighted Assets), Actual</t>
  </si>
  <si>
    <t>Common Equity Tier 1 Capital (to Risk Weighted Assets), Actual</t>
  </si>
  <si>
    <t>Tier 1 Capital (to Average Assets), Actual</t>
  </si>
  <si>
    <t>Total Capital (to Risk Weighted Assets), Actual Ratio</t>
  </si>
  <si>
    <t>23.01%</t>
  </si>
  <si>
    <t>Tier 1 Capital (to Risk Weighted Assets), Actual Ratio</t>
  </si>
  <si>
    <t>Common Equity Tier 1 Capital (to Risk Weighted Assets), Actual Ratio</t>
  </si>
  <si>
    <t>Tier 1 Capital (to Average Assets), Actual Ratio</t>
  </si>
  <si>
    <t>13.79%</t>
  </si>
  <si>
    <t>Total Capital (to Risk Weighted Assets), For Capital Adequacy purpose Amount</t>
  </si>
  <si>
    <t>Tier 1 Capital (to Risk Weighted Assets) For Capital Adequacy purpose Amount</t>
  </si>
  <si>
    <t>Common Equity Tier 1 Capital (to Risk Weighted Assets) For Capital Adequacy purpose Amount</t>
  </si>
  <si>
    <t>Tier 1 Capital (to Average Assets) For Capital Adequacy purpose Amount</t>
  </si>
  <si>
    <t>Total Capital (to Risk Weighted Assets), For Capital Adequacy purpose Ratio</t>
  </si>
  <si>
    <t>Tier 1 Capital (to Risk Weighted Assets) For Capital Adequacy purpose Ratio</t>
  </si>
  <si>
    <t>Common Equity Tier 1 Capital (to Risk Weighted Assets), For Capital Adequacy purpose Ratio</t>
  </si>
  <si>
    <t>Tier 1 Capital (to Average Assets) For Capital Adequacy purpose Ratio</t>
  </si>
  <si>
    <t>Total Capital (to Risk Weighted Assets), Capitalized Under Prompt Corrective Action Provisions Amount</t>
  </si>
  <si>
    <t>Tier 1 Capital (to Risk Weighted Assets), Capitalized Under Prompt Corrective Action Provisions Amount</t>
  </si>
  <si>
    <t>Common Equity Tier 1 Capital (to Risk Weighted Assets), Capitalized Under Prompt Corrective Action Provisions Amount</t>
  </si>
  <si>
    <t>Tier 1 Capital (to Average Assets),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To Be Well Capitalized Under Prompt Corrective Action Provisions Ratio</t>
  </si>
  <si>
    <t>Tier 1 Capital (to Average Assets), To Be Well Capitalized Under Prompt Corrective Action Provisions Ratio</t>
  </si>
  <si>
    <t>Common Stock Repurchases - Additional Information (Detail) - $ / shares</t>
  </si>
  <si>
    <t>Equity, Class of Treasury Stock [Line Items]</t>
  </si>
  <si>
    <t>Number of shares repurchased</t>
  </si>
  <si>
    <t>Average cost of shares repurchased</t>
  </si>
  <si>
    <t>Number of shares authorized to be repurchased</t>
  </si>
  <si>
    <t>Stock Based Compensation - Additional Information (Detail) - USD ($)</t>
  </si>
  <si>
    <t>May 12, 2016</t>
  </si>
  <si>
    <t>Share-based Compensation Arrangement by Share-based Payment Award [Line Items]</t>
  </si>
  <si>
    <t>Number of unvested restricted stock awarded</t>
  </si>
  <si>
    <t>2015 Equity Incentive Plan [Member]</t>
  </si>
  <si>
    <t>Number of shares authorized under plan</t>
  </si>
  <si>
    <t>2015 Equity Incentive Plan [Member] | Employee Stock Option [Member]</t>
  </si>
  <si>
    <t>Stock-based compensation expense, related tax benefits</t>
  </si>
  <si>
    <t>Number of shares granted</t>
  </si>
  <si>
    <t>Stock options granted, exercise price</t>
  </si>
  <si>
    <t>Weighted average remaining years to vest</t>
  </si>
  <si>
    <t>5 years</t>
  </si>
  <si>
    <t>Expected volatility</t>
  </si>
  <si>
    <t>20.24%</t>
  </si>
  <si>
    <t>Stock options granted, fair value</t>
  </si>
  <si>
    <t>Expected option life</t>
  </si>
  <si>
    <t>6 years 6 months</t>
  </si>
  <si>
    <t>Period of U.S. Treasury rate</t>
  </si>
  <si>
    <t>7 years</t>
  </si>
  <si>
    <t>Annual risk free interest rate</t>
  </si>
  <si>
    <t>1.54%</t>
  </si>
  <si>
    <t>Estimated fair value of award determined by Black-Scholes option pricing model</t>
  </si>
  <si>
    <t>Unrecognized compensation costs, weighted-average recognition period</t>
  </si>
  <si>
    <t>4 years 9 months 18 days</t>
  </si>
  <si>
    <t>Number of shares outstanding</t>
  </si>
  <si>
    <t>Number of shares exercisable</t>
  </si>
  <si>
    <t>Weighted average remaining contractual terms, Exercisable</t>
  </si>
  <si>
    <t>9 years 9 months 18 days</t>
  </si>
  <si>
    <t>Unrecognized compensation costs</t>
  </si>
  <si>
    <t>2015 Equity Incentive Plan [Member] | Restricted Stock Awards And Restricted Stock Units [Member]</t>
  </si>
  <si>
    <t>2015 Equity Incentive Plan [Member] | Restricted Stock [Member]</t>
  </si>
  <si>
    <t>Number of shares awarded</t>
  </si>
  <si>
    <t>Weighted-average grant-date fair values of options granted per share</t>
  </si>
  <si>
    <t>Award vesting period</t>
  </si>
  <si>
    <t>Minimum vesting period from date of grant</t>
  </si>
  <si>
    <t>1 year</t>
  </si>
  <si>
    <t>Unrecognized share based compensa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00890</v>
      </c>
    </row>
    <row r="12" spans="1:3">
      <c r="A12" s="4" t="s">
        <v>19</v>
      </c>
      <c r="B12" s="4" t="s">
        <v>20</v>
      </c>
    </row>
    <row r="13" spans="1:3">
      <c r="A13" s="4" t="s">
        <v>21</v>
      </c>
      <c r="B13" s="4" t="s">
        <v>22</v>
      </c>
    </row>
    <row r="14" spans="1:3">
      <c r="A14" s="4" t="s">
        <v>23</v>
      </c>
      <c r="C14" s="6" t="n">
        <v>2618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82</v>
      </c>
      <c r="C3" s="7" t="n">
        <v>11934</v>
      </c>
    </row>
    <row r="4" spans="1:3">
      <c r="A4" s="4" t="s">
        <v>28</v>
      </c>
      <c r="B4" s="6" t="n">
        <v>4882</v>
      </c>
      <c r="C4" s="6" t="n">
        <v>1605</v>
      </c>
    </row>
    <row r="5" spans="1:3">
      <c r="A5" s="4" t="s">
        <v>29</v>
      </c>
      <c r="B5" s="6" t="n">
        <v>3040</v>
      </c>
      <c r="C5" s="6" t="n">
        <v>3315</v>
      </c>
    </row>
    <row r="6" spans="1:3">
      <c r="A6" s="4" t="s">
        <v>30</v>
      </c>
      <c r="B6" s="6" t="n">
        <v>25604</v>
      </c>
      <c r="C6" s="6" t="n">
        <v>16854</v>
      </c>
    </row>
    <row r="7" spans="1:3">
      <c r="A7" s="4" t="s">
        <v>31</v>
      </c>
      <c r="B7" s="6" t="n">
        <v>35028</v>
      </c>
      <c r="C7" s="6" t="n">
        <v>45143</v>
      </c>
    </row>
    <row r="8" spans="1:3">
      <c r="A8" s="4" t="s">
        <v>32</v>
      </c>
      <c r="B8" s="6" t="n">
        <v>514</v>
      </c>
      <c r="C8" s="6" t="n">
        <v>437</v>
      </c>
    </row>
    <row r="9" spans="1:3">
      <c r="A9" s="4" t="s">
        <v>33</v>
      </c>
      <c r="B9" s="6" t="n">
        <v>187671</v>
      </c>
      <c r="C9" s="6" t="n">
        <v>160303</v>
      </c>
    </row>
    <row r="10" spans="1:3">
      <c r="A10" s="4" t="s">
        <v>34</v>
      </c>
      <c r="B10" s="6" t="n">
        <v>1225</v>
      </c>
      <c r="C10" s="6" t="n">
        <v>1226</v>
      </c>
    </row>
    <row r="11" spans="1:3">
      <c r="A11" s="4" t="s">
        <v>35</v>
      </c>
      <c r="B11" s="6" t="n">
        <v>881</v>
      </c>
      <c r="C11" s="6" t="n">
        <v>881</v>
      </c>
    </row>
    <row r="12" spans="1:3">
      <c r="A12" s="4" t="s">
        <v>36</v>
      </c>
      <c r="B12" s="6" t="n">
        <v>5302</v>
      </c>
      <c r="C12" s="6" t="n">
        <v>5230</v>
      </c>
    </row>
    <row r="13" spans="1:3">
      <c r="A13" s="4" t="s">
        <v>37</v>
      </c>
      <c r="B13" s="6" t="n">
        <v>524</v>
      </c>
      <c r="C13" s="6" t="n">
        <v>440</v>
      </c>
    </row>
    <row r="14" spans="1:3">
      <c r="A14" s="4" t="s">
        <v>38</v>
      </c>
      <c r="B14" s="6" t="n">
        <v>257</v>
      </c>
      <c r="C14" s="6" t="n">
        <v>195</v>
      </c>
    </row>
    <row r="15" spans="1:3">
      <c r="A15" s="4" t="s">
        <v>39</v>
      </c>
      <c r="B15" s="6" t="n">
        <v>257006</v>
      </c>
      <c r="C15" s="6" t="n">
        <v>230709</v>
      </c>
    </row>
    <row r="16" spans="1:3">
      <c r="A16" s="3" t="s">
        <v>40</v>
      </c>
    </row>
    <row r="17" spans="1:3">
      <c r="A17" s="4" t="s">
        <v>41</v>
      </c>
      <c r="B17" s="6" t="n">
        <v>16139</v>
      </c>
      <c r="C17" s="6" t="n">
        <v>13400</v>
      </c>
    </row>
    <row r="18" spans="1:3">
      <c r="A18" s="4" t="s">
        <v>42</v>
      </c>
      <c r="B18" s="6" t="n">
        <v>196998</v>
      </c>
      <c r="C18" s="6" t="n">
        <v>171127</v>
      </c>
    </row>
    <row r="19" spans="1:3">
      <c r="A19" s="4" t="s">
        <v>43</v>
      </c>
      <c r="B19" s="6" t="n">
        <v>213137</v>
      </c>
      <c r="C19" s="6" t="n">
        <v>184527</v>
      </c>
    </row>
    <row r="20" spans="1:3">
      <c r="A20" s="4" t="s">
        <v>44</v>
      </c>
      <c r="B20" s="6" t="n">
        <v>178</v>
      </c>
      <c r="C20" s="6" t="n">
        <v>78</v>
      </c>
    </row>
    <row r="21" spans="1:3">
      <c r="A21" s="4" t="s">
        <v>45</v>
      </c>
      <c r="B21" s="6" t="n">
        <v>472</v>
      </c>
      <c r="C21" s="6" t="n">
        <v>559</v>
      </c>
    </row>
    <row r="22" spans="1:3">
      <c r="A22" s="4" t="s">
        <v>46</v>
      </c>
      <c r="B22" s="6" t="n">
        <v>213787</v>
      </c>
      <c r="C22" s="6" t="n">
        <v>185164</v>
      </c>
    </row>
    <row r="23" spans="1:3">
      <c r="A23" s="3" t="s">
        <v>47</v>
      </c>
    </row>
    <row r="24" spans="1:3">
      <c r="A24" s="4" t="s">
        <v>48</v>
      </c>
      <c r="B24" s="6" t="n">
        <v>26</v>
      </c>
      <c r="C24" s="6" t="n">
        <v>28</v>
      </c>
    </row>
    <row r="25" spans="1:3">
      <c r="A25" s="4" t="s">
        <v>49</v>
      </c>
      <c r="B25" s="6" t="n">
        <v>23512</v>
      </c>
      <c r="C25" s="6" t="n">
        <v>25994</v>
      </c>
    </row>
    <row r="26" spans="1:3">
      <c r="A26" s="4" t="s">
        <v>50</v>
      </c>
      <c r="B26" s="6" t="n">
        <v>20958</v>
      </c>
      <c r="C26" s="6" t="n">
        <v>20490</v>
      </c>
    </row>
    <row r="27" spans="1:3">
      <c r="A27" s="4" t="s">
        <v>51</v>
      </c>
      <c r="B27" s="6" t="n">
        <v>-2075</v>
      </c>
      <c r="C27" s="6" t="n">
        <v>-2113</v>
      </c>
    </row>
    <row r="28" spans="1:3">
      <c r="A28" s="4" t="s">
        <v>52</v>
      </c>
      <c r="B28" s="6" t="n">
        <v>-645</v>
      </c>
    </row>
    <row r="29" spans="1:3">
      <c r="A29" s="4" t="s">
        <v>53</v>
      </c>
      <c r="B29" s="6" t="n">
        <v>1443</v>
      </c>
      <c r="C29" s="6" t="n">
        <v>1146</v>
      </c>
    </row>
    <row r="30" spans="1:3">
      <c r="A30" s="4" t="s">
        <v>54</v>
      </c>
      <c r="B30" s="6" t="n">
        <v>43219</v>
      </c>
      <c r="C30" s="6" t="n">
        <v>45545</v>
      </c>
    </row>
    <row r="31" spans="1:3">
      <c r="A31" s="4" t="s">
        <v>55</v>
      </c>
      <c r="B31" s="7" t="n">
        <v>257006</v>
      </c>
      <c r="C31" s="7" t="n">
        <v>2307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9</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4" t="s">
        <v>57</v>
      </c>
      <c r="B2" s="7" t="n">
        <v>742</v>
      </c>
      <c r="C2" s="7" t="n">
        <v>580</v>
      </c>
    </row>
    <row r="3" spans="1:3">
      <c r="A3" s="4" t="s">
        <v>58</v>
      </c>
      <c r="B3" s="8" t="n">
        <v>0.01</v>
      </c>
      <c r="C3" s="8" t="n">
        <v>0.01</v>
      </c>
    </row>
    <row r="4" spans="1:3">
      <c r="A4" s="4" t="s">
        <v>59</v>
      </c>
      <c r="B4" s="6" t="n">
        <v>15000000</v>
      </c>
      <c r="C4" s="6" t="n">
        <v>15000000</v>
      </c>
    </row>
    <row r="5" spans="1:3">
      <c r="A5" s="4" t="s">
        <v>60</v>
      </c>
      <c r="B5" s="6" t="n">
        <v>2623279</v>
      </c>
      <c r="C5" s="6" t="n">
        <v>2787579</v>
      </c>
    </row>
    <row r="6" spans="1:3">
      <c r="A6" s="4" t="s">
        <v>61</v>
      </c>
      <c r="B6" s="6" t="n">
        <v>207501</v>
      </c>
      <c r="C6" s="6" t="n">
        <v>211274</v>
      </c>
    </row>
    <row r="7" spans="1:3">
      <c r="A7" s="4" t="s">
        <v>62</v>
      </c>
    </row>
    <row r="8" spans="1:3">
      <c r="A8" s="4" t="s">
        <v>63</v>
      </c>
      <c r="B8" s="6" t="n">
        <v>44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8</v>
      </c>
      <c r="B1" s="2" t="s">
        <v>1</v>
      </c>
      <c r="C1" s="2" t="s">
        <v>269</v>
      </c>
    </row>
    <row r="2" spans="1:3">
      <c r="B2" s="2" t="s">
        <v>2</v>
      </c>
      <c r="C2" s="2" t="s">
        <v>25</v>
      </c>
    </row>
    <row r="3" spans="1:3">
      <c r="A3" s="4" t="s">
        <v>270</v>
      </c>
    </row>
    <row r="4" spans="1:3">
      <c r="A4" s="3" t="s">
        <v>271</v>
      </c>
    </row>
    <row r="5" spans="1:3">
      <c r="A5" s="4" t="s">
        <v>272</v>
      </c>
      <c r="B5" s="7" t="n">
        <v>6210000</v>
      </c>
      <c r="C5" s="7" t="n">
        <v>6414000</v>
      </c>
    </row>
    <row r="6" spans="1:3">
      <c r="A6" s="4" t="s">
        <v>273</v>
      </c>
      <c r="B6" s="4" t="s">
        <v>274</v>
      </c>
      <c r="C6" s="4" t="s">
        <v>275</v>
      </c>
    </row>
    <row r="7" spans="1:3">
      <c r="A7" s="4" t="s">
        <v>276</v>
      </c>
    </row>
    <row r="8" spans="1:3">
      <c r="A8" s="3" t="s">
        <v>271</v>
      </c>
    </row>
    <row r="9" spans="1:3">
      <c r="A9" s="4" t="s">
        <v>272</v>
      </c>
      <c r="B9" s="7" t="n">
        <v>2992000</v>
      </c>
      <c r="C9" s="7" t="n">
        <v>2993000</v>
      </c>
    </row>
    <row r="10" spans="1:3">
      <c r="A10" s="4" t="s">
        <v>273</v>
      </c>
      <c r="B10" s="4" t="s">
        <v>277</v>
      </c>
      <c r="C10"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5</v>
      </c>
      <c r="D1" s="2" t="s">
        <v>1</v>
      </c>
    </row>
    <row r="2" spans="1:5">
      <c r="B2" s="2" t="s">
        <v>2</v>
      </c>
      <c r="C2" s="2" t="s">
        <v>66</v>
      </c>
      <c r="D2" s="2" t="s">
        <v>2</v>
      </c>
      <c r="E2" s="2" t="s">
        <v>66</v>
      </c>
    </row>
    <row r="3" spans="1:5">
      <c r="A3" s="3" t="s">
        <v>280</v>
      </c>
    </row>
    <row r="4" spans="1:5">
      <c r="A4" s="4" t="s">
        <v>101</v>
      </c>
      <c r="B4" s="7" t="n">
        <v>274000</v>
      </c>
      <c r="C4" s="7" t="n">
        <v>149000</v>
      </c>
      <c r="D4" s="7" t="n">
        <v>468000</v>
      </c>
      <c r="E4" s="7" t="n">
        <v>298000</v>
      </c>
    </row>
    <row r="5" spans="1:5">
      <c r="A5" s="3" t="s">
        <v>281</v>
      </c>
    </row>
    <row r="6" spans="1:5">
      <c r="A6" s="4" t="s">
        <v>282</v>
      </c>
      <c r="B6" s="6" t="n">
        <v>2665635</v>
      </c>
      <c r="C6" s="6" t="n">
        <v>2829579</v>
      </c>
      <c r="D6" s="6" t="n">
        <v>2702001</v>
      </c>
      <c r="E6" s="6" t="n">
        <v>2829579</v>
      </c>
    </row>
    <row r="7" spans="1:5">
      <c r="A7" s="4" t="s">
        <v>283</v>
      </c>
      <c r="B7" s="6" t="n">
        <v>-208445</v>
      </c>
      <c r="C7" s="6" t="n">
        <v>-218820</v>
      </c>
      <c r="D7" s="6" t="n">
        <v>-209388</v>
      </c>
      <c r="E7" s="6" t="n">
        <v>-218820</v>
      </c>
    </row>
    <row r="8" spans="1:5">
      <c r="A8" s="4" t="s">
        <v>284</v>
      </c>
      <c r="B8" s="6" t="n">
        <v>2457190</v>
      </c>
      <c r="C8" s="6" t="n">
        <v>2610759</v>
      </c>
      <c r="D8" s="6" t="n">
        <v>2492613</v>
      </c>
      <c r="E8" s="6" t="n">
        <v>2610759</v>
      </c>
    </row>
    <row r="9" spans="1:5">
      <c r="A9" s="4" t="s">
        <v>285</v>
      </c>
      <c r="B9" s="7" t="n">
        <v>830</v>
      </c>
      <c r="D9" s="7" t="n">
        <v>415</v>
      </c>
    </row>
    <row r="10" spans="1:5">
      <c r="A10" s="4" t="s">
        <v>286</v>
      </c>
      <c r="B10" s="6" t="n">
        <v>2458020</v>
      </c>
      <c r="C10" s="6" t="n">
        <v>2610759</v>
      </c>
      <c r="D10" s="6" t="n">
        <v>2493028</v>
      </c>
      <c r="E10" s="6" t="n">
        <v>2610759</v>
      </c>
    </row>
    <row r="11" spans="1:5">
      <c r="A11" s="4" t="s">
        <v>287</v>
      </c>
      <c r="B11" s="8" t="n">
        <v>0.11</v>
      </c>
      <c r="C11" s="8" t="n">
        <v>0.06</v>
      </c>
      <c r="D11" s="8" t="n">
        <v>0.19</v>
      </c>
      <c r="E11" s="8" t="n">
        <v>0.11</v>
      </c>
    </row>
    <row r="12" spans="1:5">
      <c r="A12" s="4" t="s">
        <v>288</v>
      </c>
      <c r="B12" s="8" t="n">
        <v>0.11</v>
      </c>
      <c r="C12" s="8" t="n">
        <v>0.06</v>
      </c>
      <c r="D12" s="8" t="n">
        <v>0.19</v>
      </c>
      <c r="E12" s="8" t="n">
        <v>0.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9</v>
      </c>
      <c r="B1" s="2" t="s">
        <v>65</v>
      </c>
      <c r="C1" s="2" t="s">
        <v>1</v>
      </c>
    </row>
    <row r="2" spans="1:3">
      <c r="B2" s="2" t="s">
        <v>2</v>
      </c>
      <c r="C2" s="2" t="s">
        <v>2</v>
      </c>
    </row>
    <row r="3" spans="1:3">
      <c r="A3" s="3" t="s">
        <v>280</v>
      </c>
    </row>
    <row r="4" spans="1:3">
      <c r="A4" s="4" t="s">
        <v>290</v>
      </c>
      <c r="B4" s="6" t="n">
        <v>224200</v>
      </c>
      <c r="C4" s="6" t="n">
        <v>224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32702</v>
      </c>
      <c r="C3" s="7" t="n">
        <v>43214</v>
      </c>
    </row>
    <row r="4" spans="1:3">
      <c r="A4" s="4" t="s">
        <v>294</v>
      </c>
      <c r="B4" s="6" t="n">
        <v>2424</v>
      </c>
      <c r="C4" s="6" t="n">
        <v>2183</v>
      </c>
    </row>
    <row r="5" spans="1:3">
      <c r="A5" s="4" t="s">
        <v>295</v>
      </c>
      <c r="B5" s="6" t="n">
        <v>98</v>
      </c>
      <c r="C5" s="6" t="n">
        <v>254</v>
      </c>
    </row>
    <row r="6" spans="1:3">
      <c r="A6" s="4" t="s">
        <v>296</v>
      </c>
      <c r="B6" s="6" t="n">
        <v>35028</v>
      </c>
      <c r="C6" s="6" t="n">
        <v>45143</v>
      </c>
    </row>
    <row r="7" spans="1:3">
      <c r="A7" s="4" t="s">
        <v>297</v>
      </c>
    </row>
    <row r="8" spans="1:3">
      <c r="A8" s="3" t="s">
        <v>292</v>
      </c>
    </row>
    <row r="9" spans="1:3">
      <c r="A9" s="4" t="s">
        <v>293</v>
      </c>
      <c r="B9" s="6" t="n">
        <v>6623</v>
      </c>
      <c r="C9" s="6" t="n">
        <v>8851</v>
      </c>
    </row>
    <row r="10" spans="1:3">
      <c r="A10" s="4" t="s">
        <v>294</v>
      </c>
      <c r="B10" s="6" t="n">
        <v>27</v>
      </c>
      <c r="C10" s="6" t="n">
        <v>7</v>
      </c>
    </row>
    <row r="11" spans="1:3">
      <c r="A11" s="4" t="s">
        <v>295</v>
      </c>
      <c r="B11" s="6" t="n">
        <v>37</v>
      </c>
      <c r="C11" s="6" t="n">
        <v>88</v>
      </c>
    </row>
    <row r="12" spans="1:3">
      <c r="A12" s="4" t="s">
        <v>296</v>
      </c>
      <c r="B12" s="6" t="n">
        <v>6613</v>
      </c>
      <c r="C12" s="6" t="n">
        <v>8770</v>
      </c>
    </row>
    <row r="13" spans="1:3">
      <c r="A13" s="4" t="s">
        <v>298</v>
      </c>
    </row>
    <row r="14" spans="1:3">
      <c r="A14" s="3" t="s">
        <v>292</v>
      </c>
    </row>
    <row r="15" spans="1:3">
      <c r="A15" s="4" t="s">
        <v>293</v>
      </c>
      <c r="B15" s="6" t="n">
        <v>2399</v>
      </c>
      <c r="C15" s="6" t="n">
        <v>2408</v>
      </c>
    </row>
    <row r="16" spans="1:3">
      <c r="A16" s="4" t="s">
        <v>294</v>
      </c>
      <c r="B16" s="6" t="n">
        <v>102</v>
      </c>
      <c r="C16" s="6" t="n">
        <v>8</v>
      </c>
    </row>
    <row r="17" spans="1:3">
      <c r="A17" s="4" t="s">
        <v>295</v>
      </c>
      <c r="B17" s="6" t="n">
        <v>7</v>
      </c>
      <c r="C17" s="6" t="n">
        <v>18</v>
      </c>
    </row>
    <row r="18" spans="1:3">
      <c r="A18" s="4" t="s">
        <v>296</v>
      </c>
      <c r="B18" s="6" t="n">
        <v>2494</v>
      </c>
      <c r="C18" s="6" t="n">
        <v>2398</v>
      </c>
    </row>
    <row r="19" spans="1:3">
      <c r="A19" s="4" t="s">
        <v>299</v>
      </c>
    </row>
    <row r="20" spans="1:3">
      <c r="A20" s="3" t="s">
        <v>292</v>
      </c>
    </row>
    <row r="21" spans="1:3">
      <c r="A21" s="4" t="s">
        <v>293</v>
      </c>
      <c r="B21" s="6" t="n">
        <v>13039</v>
      </c>
      <c r="C21" s="6" t="n">
        <v>13540</v>
      </c>
    </row>
    <row r="22" spans="1:3">
      <c r="A22" s="4" t="s">
        <v>294</v>
      </c>
      <c r="B22" s="6" t="n">
        <v>115</v>
      </c>
      <c r="C22" s="6" t="n">
        <v>12</v>
      </c>
    </row>
    <row r="23" spans="1:3">
      <c r="A23" s="4" t="s">
        <v>295</v>
      </c>
      <c r="C23" s="6" t="n">
        <v>44</v>
      </c>
    </row>
    <row r="24" spans="1:3">
      <c r="A24" s="4" t="s">
        <v>296</v>
      </c>
      <c r="B24" s="6" t="n">
        <v>13154</v>
      </c>
      <c r="C24" s="6" t="n">
        <v>13508</v>
      </c>
    </row>
    <row r="25" spans="1:3">
      <c r="A25" s="4" t="s">
        <v>300</v>
      </c>
    </row>
    <row r="26" spans="1:3">
      <c r="A26" s="3" t="s">
        <v>292</v>
      </c>
    </row>
    <row r="27" spans="1:3">
      <c r="A27" s="4" t="s">
        <v>293</v>
      </c>
      <c r="B27" s="6" t="n">
        <v>3000</v>
      </c>
      <c r="C27" s="6" t="n">
        <v>3000</v>
      </c>
    </row>
    <row r="28" spans="1:3">
      <c r="A28" s="4" t="s">
        <v>294</v>
      </c>
      <c r="B28" s="6" t="n">
        <v>136</v>
      </c>
      <c r="C28" s="6" t="n">
        <v>31</v>
      </c>
    </row>
    <row r="29" spans="1:3">
      <c r="A29" s="4" t="s">
        <v>295</v>
      </c>
      <c r="C29" s="6" t="n">
        <v>2</v>
      </c>
    </row>
    <row r="30" spans="1:3">
      <c r="A30" s="4" t="s">
        <v>296</v>
      </c>
      <c r="B30" s="6" t="n">
        <v>3136</v>
      </c>
      <c r="C30" s="6" t="n">
        <v>3029</v>
      </c>
    </row>
    <row r="31" spans="1:3">
      <c r="A31" s="4" t="s">
        <v>301</v>
      </c>
    </row>
    <row r="32" spans="1:3">
      <c r="A32" s="3" t="s">
        <v>292</v>
      </c>
    </row>
    <row r="33" spans="1:3">
      <c r="A33" s="4" t="s">
        <v>293</v>
      </c>
      <c r="B33" s="6" t="n">
        <v>1889</v>
      </c>
      <c r="C33" s="6" t="n">
        <v>2232</v>
      </c>
    </row>
    <row r="34" spans="1:3">
      <c r="A34" s="4" t="s">
        <v>294</v>
      </c>
      <c r="B34" s="6" t="n">
        <v>1</v>
      </c>
    </row>
    <row r="35" spans="1:3">
      <c r="A35" s="4" t="s">
        <v>295</v>
      </c>
      <c r="B35" s="6" t="n">
        <v>54</v>
      </c>
      <c r="C35" s="6" t="n">
        <v>66</v>
      </c>
    </row>
    <row r="36" spans="1:3">
      <c r="A36" s="4" t="s">
        <v>296</v>
      </c>
      <c r="B36" s="6" t="n">
        <v>1836</v>
      </c>
      <c r="C36" s="6" t="n">
        <v>2166</v>
      </c>
    </row>
    <row r="37" spans="1:3">
      <c r="A37" s="4" t="s">
        <v>302</v>
      </c>
    </row>
    <row r="38" spans="1:3">
      <c r="A38" s="3" t="s">
        <v>292</v>
      </c>
    </row>
    <row r="39" spans="1:3">
      <c r="A39" s="4" t="s">
        <v>293</v>
      </c>
      <c r="B39" s="6" t="n">
        <v>5752</v>
      </c>
      <c r="C39" s="6" t="n">
        <v>13183</v>
      </c>
    </row>
    <row r="40" spans="1:3">
      <c r="A40" s="4" t="s">
        <v>294</v>
      </c>
      <c r="B40" s="6" t="n">
        <v>2043</v>
      </c>
      <c r="C40" s="6" t="n">
        <v>2125</v>
      </c>
    </row>
    <row r="41" spans="1:3">
      <c r="A41" s="4" t="s">
        <v>295</v>
      </c>
      <c r="C41" s="6" t="n">
        <v>36</v>
      </c>
    </row>
    <row r="42" spans="1:3">
      <c r="A42" s="4" t="s">
        <v>296</v>
      </c>
      <c r="B42" s="7" t="n">
        <v>7795</v>
      </c>
      <c r="C42" s="7" t="n">
        <v>152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03</v>
      </c>
      <c r="B1" s="2" t="s">
        <v>304</v>
      </c>
    </row>
    <row r="2" spans="1:2">
      <c r="A2" s="3" t="s">
        <v>305</v>
      </c>
    </row>
    <row r="3" spans="1:2">
      <c r="A3" s="4" t="s">
        <v>306</v>
      </c>
      <c r="B3" s="7" t="n">
        <v>3753</v>
      </c>
    </row>
    <row r="4" spans="1:2">
      <c r="A4" s="4" t="s">
        <v>307</v>
      </c>
      <c r="B4" s="6" t="n">
        <v>13936</v>
      </c>
    </row>
    <row r="5" spans="1:2">
      <c r="A5" s="4" t="s">
        <v>308</v>
      </c>
      <c r="B5" s="6" t="n">
        <v>1776</v>
      </c>
    </row>
    <row r="6" spans="1:2">
      <c r="A6" s="4" t="s">
        <v>309</v>
      </c>
      <c r="B6" s="6" t="n">
        <v>3202</v>
      </c>
    </row>
    <row r="7" spans="1:2">
      <c r="A7" s="4" t="s">
        <v>310</v>
      </c>
      <c r="B7" s="6" t="n">
        <v>1836</v>
      </c>
    </row>
    <row r="8" spans="1:2">
      <c r="A8" s="4" t="s">
        <v>311</v>
      </c>
      <c r="B8" s="6" t="n">
        <v>1692</v>
      </c>
    </row>
    <row r="9" spans="1:2">
      <c r="A9" s="4" t="s">
        <v>312</v>
      </c>
      <c r="B9" s="7" t="n">
        <v>261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7"/>
  </cols>
  <sheetData>
    <row r="1" spans="1:6">
      <c r="A1" s="1" t="s">
        <v>313</v>
      </c>
      <c r="B1" s="2" t="s">
        <v>65</v>
      </c>
      <c r="D1" s="2" t="s">
        <v>1</v>
      </c>
    </row>
    <row r="2" spans="1:6">
      <c r="B2" s="2" t="s">
        <v>314</v>
      </c>
      <c r="C2" s="2" t="s">
        <v>315</v>
      </c>
      <c r="D2" s="2" t="s">
        <v>314</v>
      </c>
      <c r="E2" s="2" t="s">
        <v>315</v>
      </c>
      <c r="F2" s="2" t="s">
        <v>316</v>
      </c>
    </row>
    <row r="3" spans="1:6">
      <c r="A3" s="3" t="s">
        <v>292</v>
      </c>
    </row>
    <row r="4" spans="1:6">
      <c r="A4" s="4" t="s">
        <v>317</v>
      </c>
      <c r="B4" s="6" t="n">
        <v>0</v>
      </c>
      <c r="D4" s="6" t="n">
        <v>0</v>
      </c>
      <c r="F4" s="6" t="n">
        <v>0</v>
      </c>
    </row>
    <row r="5" spans="1:6">
      <c r="A5" s="4" t="s">
        <v>158</v>
      </c>
      <c r="B5" s="7" t="n">
        <v>7864000</v>
      </c>
      <c r="C5" s="7" t="n">
        <v>864000</v>
      </c>
      <c r="D5" s="7" t="n">
        <v>7864000</v>
      </c>
      <c r="E5" s="7" t="n">
        <v>1898000</v>
      </c>
    </row>
    <row r="6" spans="1:6">
      <c r="A6" s="4" t="s">
        <v>145</v>
      </c>
      <c r="B6" s="6" t="n">
        <v>293000</v>
      </c>
      <c r="C6" s="6" t="n">
        <v>407000</v>
      </c>
      <c r="D6" s="6" t="n">
        <v>293000</v>
      </c>
      <c r="E6" s="6" t="n">
        <v>409000</v>
      </c>
    </row>
    <row r="7" spans="1:6">
      <c r="A7" s="4" t="s">
        <v>318</v>
      </c>
      <c r="B7" s="6" t="n">
        <v>96000</v>
      </c>
      <c r="D7" s="6" t="n">
        <v>96000</v>
      </c>
      <c r="E7" s="6" t="n">
        <v>164000</v>
      </c>
    </row>
    <row r="8" spans="1:6">
      <c r="A8" s="4" t="s">
        <v>319</v>
      </c>
      <c r="C8" s="6" t="n">
        <v>1000</v>
      </c>
      <c r="E8" s="6" t="n">
        <v>489000</v>
      </c>
    </row>
    <row r="9" spans="1:6">
      <c r="A9" s="4" t="s">
        <v>320</v>
      </c>
      <c r="C9" s="6" t="n">
        <v>0</v>
      </c>
      <c r="E9" s="6" t="n">
        <v>80000</v>
      </c>
    </row>
    <row r="10" spans="1:6">
      <c r="A10" s="4" t="s">
        <v>321</v>
      </c>
      <c r="B10" s="7" t="n">
        <v>0</v>
      </c>
      <c r="D10" s="6" t="n">
        <v>0</v>
      </c>
      <c r="F10" s="7" t="n">
        <v>0</v>
      </c>
    </row>
    <row r="11" spans="1:6">
      <c r="A11" s="4" t="s">
        <v>322</v>
      </c>
      <c r="D11" s="7" t="n">
        <v>0</v>
      </c>
      <c r="E11" s="7" t="n">
        <v>377000</v>
      </c>
    </row>
    <row r="12" spans="1:6">
      <c r="A12" s="4" t="s">
        <v>323</v>
      </c>
    </row>
    <row r="13" spans="1:6">
      <c r="A13" s="3" t="s">
        <v>292</v>
      </c>
    </row>
    <row r="14" spans="1:6">
      <c r="A14" s="4" t="s">
        <v>318</v>
      </c>
      <c r="C14" s="7" t="n">
        <v>1000</v>
      </c>
    </row>
    <row r="15" spans="1:6">
      <c r="A15" s="4" t="s">
        <v>297</v>
      </c>
    </row>
    <row r="16" spans="1:6">
      <c r="A16" s="3" t="s">
        <v>292</v>
      </c>
    </row>
    <row r="17" spans="1:6">
      <c r="A17" s="4" t="s">
        <v>324</v>
      </c>
      <c r="B17" s="4" t="s">
        <v>325</v>
      </c>
      <c r="D17" s="4" t="s">
        <v>325</v>
      </c>
    </row>
    <row r="18" spans="1:6">
      <c r="A18" s="4" t="s">
        <v>326</v>
      </c>
      <c r="B18" s="7" t="n">
        <v>37000</v>
      </c>
      <c r="D18" s="7" t="n">
        <v>37000</v>
      </c>
    </row>
    <row r="19" spans="1:6">
      <c r="A19" s="4" t="s">
        <v>327</v>
      </c>
      <c r="B19" s="6" t="n">
        <v>4</v>
      </c>
      <c r="D19" s="6" t="n">
        <v>4</v>
      </c>
    </row>
    <row r="20" spans="1:6">
      <c r="A20" s="4" t="s">
        <v>299</v>
      </c>
    </row>
    <row r="21" spans="1:6">
      <c r="A21" s="3" t="s">
        <v>292</v>
      </c>
    </row>
    <row r="22" spans="1:6">
      <c r="A22" s="4" t="s">
        <v>324</v>
      </c>
      <c r="B22" s="4" t="s">
        <v>328</v>
      </c>
      <c r="D22" s="4" t="s">
        <v>328</v>
      </c>
    </row>
    <row r="23" spans="1:6">
      <c r="A23" s="4" t="s">
        <v>301</v>
      </c>
    </row>
    <row r="24" spans="1:6">
      <c r="A24" s="3" t="s">
        <v>292</v>
      </c>
    </row>
    <row r="25" spans="1:6">
      <c r="A25" s="4" t="s">
        <v>326</v>
      </c>
      <c r="B25" s="7" t="n">
        <v>54000</v>
      </c>
      <c r="D25" s="7" t="n">
        <v>54000</v>
      </c>
    </row>
    <row r="26" spans="1:6">
      <c r="A26" s="4" t="s">
        <v>327</v>
      </c>
      <c r="B26" s="6" t="n">
        <v>3</v>
      </c>
      <c r="D26" s="6" t="n">
        <v>3</v>
      </c>
    </row>
    <row r="27" spans="1:6">
      <c r="A27" s="4" t="s">
        <v>300</v>
      </c>
    </row>
    <row r="28" spans="1:6">
      <c r="A28" s="3" t="s">
        <v>292</v>
      </c>
    </row>
    <row r="29" spans="1:6">
      <c r="A29" s="4" t="s">
        <v>329</v>
      </c>
      <c r="B29" s="7" t="n">
        <v>1038000</v>
      </c>
      <c r="D29" s="7" t="n">
        <v>1038000</v>
      </c>
    </row>
    <row r="30" spans="1:6">
      <c r="A30" s="4" t="s">
        <v>330</v>
      </c>
    </row>
    <row r="31" spans="1:6">
      <c r="A31" s="3" t="s">
        <v>292</v>
      </c>
    </row>
    <row r="32" spans="1:6">
      <c r="A32" s="4" t="s">
        <v>324</v>
      </c>
      <c r="B32" s="4" t="s">
        <v>331</v>
      </c>
      <c r="D32" s="4" t="s">
        <v>331</v>
      </c>
    </row>
    <row r="33" spans="1:6">
      <c r="A33" s="4" t="s">
        <v>332</v>
      </c>
    </row>
    <row r="34" spans="1:6">
      <c r="A34" s="3" t="s">
        <v>292</v>
      </c>
    </row>
    <row r="35" spans="1:6">
      <c r="A35" s="4" t="s">
        <v>324</v>
      </c>
      <c r="B35" s="4" t="s">
        <v>333</v>
      </c>
      <c r="D35" s="4" t="s">
        <v>333</v>
      </c>
    </row>
    <row r="36" spans="1:6">
      <c r="A36" s="4" t="s">
        <v>334</v>
      </c>
    </row>
    <row r="37" spans="1:6">
      <c r="A37" s="3" t="s">
        <v>292</v>
      </c>
    </row>
    <row r="38" spans="1:6">
      <c r="A38" s="4" t="s">
        <v>324</v>
      </c>
      <c r="B38" s="4" t="s">
        <v>335</v>
      </c>
      <c r="D38" s="4" t="s">
        <v>335</v>
      </c>
    </row>
    <row r="39" spans="1:6">
      <c r="A39" s="4" t="s">
        <v>336</v>
      </c>
    </row>
    <row r="40" spans="1:6">
      <c r="A40" s="3" t="s">
        <v>292</v>
      </c>
    </row>
    <row r="41" spans="1:6">
      <c r="A41" s="4" t="s">
        <v>324</v>
      </c>
      <c r="B41" s="4" t="s">
        <v>337</v>
      </c>
      <c r="D41" s="4" t="s">
        <v>337</v>
      </c>
    </row>
    <row r="42" spans="1:6">
      <c r="A42" s="4" t="s">
        <v>326</v>
      </c>
      <c r="B42" s="7" t="n">
        <v>7000</v>
      </c>
      <c r="D42" s="7" t="n">
        <v>7000</v>
      </c>
    </row>
    <row r="43" spans="1:6">
      <c r="A43" s="4" t="s">
        <v>327</v>
      </c>
      <c r="B43" s="6" t="n">
        <v>1</v>
      </c>
      <c r="D43" s="6" t="n">
        <v>1</v>
      </c>
    </row>
    <row r="44" spans="1:6">
      <c r="A44" s="4" t="s">
        <v>338</v>
      </c>
    </row>
    <row r="45" spans="1:6">
      <c r="A45" s="3" t="s">
        <v>292</v>
      </c>
    </row>
    <row r="46" spans="1:6">
      <c r="A46" s="4" t="s">
        <v>324</v>
      </c>
      <c r="B46" s="4" t="s">
        <v>337</v>
      </c>
      <c r="D46" s="4" t="s">
        <v>3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292</v>
      </c>
    </row>
    <row r="3" spans="1:3">
      <c r="A3" s="4" t="s">
        <v>340</v>
      </c>
      <c r="C3" s="7" t="n">
        <v>23320</v>
      </c>
    </row>
    <row r="4" spans="1:3">
      <c r="A4" s="4" t="s">
        <v>341</v>
      </c>
      <c r="C4" s="6" t="n">
        <v>184</v>
      </c>
    </row>
    <row r="5" spans="1:3">
      <c r="A5" s="4" t="s">
        <v>342</v>
      </c>
      <c r="B5" s="7" t="n">
        <v>3216</v>
      </c>
      <c r="C5" s="6" t="n">
        <v>3459</v>
      </c>
    </row>
    <row r="6" spans="1:3">
      <c r="A6" s="4" t="s">
        <v>343</v>
      </c>
      <c r="B6" s="6" t="n">
        <v>98</v>
      </c>
      <c r="C6" s="6" t="n">
        <v>70</v>
      </c>
    </row>
    <row r="7" spans="1:3">
      <c r="A7" s="4" t="s">
        <v>344</v>
      </c>
      <c r="B7" s="6" t="n">
        <v>3216</v>
      </c>
      <c r="C7" s="6" t="n">
        <v>26779</v>
      </c>
    </row>
    <row r="8" spans="1:3">
      <c r="A8" s="4" t="s">
        <v>345</v>
      </c>
      <c r="B8" s="6" t="n">
        <v>98</v>
      </c>
      <c r="C8" s="6" t="n">
        <v>254</v>
      </c>
    </row>
    <row r="9" spans="1:3">
      <c r="A9" s="4" t="s">
        <v>297</v>
      </c>
    </row>
    <row r="10" spans="1:3">
      <c r="A10" s="3" t="s">
        <v>292</v>
      </c>
    </row>
    <row r="11" spans="1:3">
      <c r="A11" s="4" t="s">
        <v>340</v>
      </c>
      <c r="C11" s="6" t="n">
        <v>5366</v>
      </c>
    </row>
    <row r="12" spans="1:3">
      <c r="A12" s="4" t="s">
        <v>341</v>
      </c>
      <c r="C12" s="6" t="n">
        <v>59</v>
      </c>
    </row>
    <row r="13" spans="1:3">
      <c r="A13" s="4" t="s">
        <v>342</v>
      </c>
      <c r="B13" s="6" t="n">
        <v>1543</v>
      </c>
      <c r="C13" s="6" t="n">
        <v>1403</v>
      </c>
    </row>
    <row r="14" spans="1:3">
      <c r="A14" s="4" t="s">
        <v>343</v>
      </c>
      <c r="B14" s="6" t="n">
        <v>37</v>
      </c>
      <c r="C14" s="6" t="n">
        <v>29</v>
      </c>
    </row>
    <row r="15" spans="1:3">
      <c r="A15" s="4" t="s">
        <v>344</v>
      </c>
      <c r="B15" s="6" t="n">
        <v>1543</v>
      </c>
      <c r="C15" s="6" t="n">
        <v>6769</v>
      </c>
    </row>
    <row r="16" spans="1:3">
      <c r="A16" s="4" t="s">
        <v>345</v>
      </c>
      <c r="B16" s="6" t="n">
        <v>37</v>
      </c>
      <c r="C16" s="6" t="n">
        <v>88</v>
      </c>
    </row>
    <row r="17" spans="1:3">
      <c r="A17" s="4" t="s">
        <v>298</v>
      </c>
    </row>
    <row r="18" spans="1:3">
      <c r="A18" s="3" t="s">
        <v>292</v>
      </c>
    </row>
    <row r="19" spans="1:3">
      <c r="A19" s="4" t="s">
        <v>340</v>
      </c>
      <c r="C19" s="6" t="n">
        <v>1176</v>
      </c>
    </row>
    <row r="20" spans="1:3">
      <c r="A20" s="4" t="s">
        <v>341</v>
      </c>
      <c r="C20" s="6" t="n">
        <v>9</v>
      </c>
    </row>
    <row r="21" spans="1:3">
      <c r="A21" s="4" t="s">
        <v>342</v>
      </c>
      <c r="B21" s="6" t="n">
        <v>251</v>
      </c>
      <c r="C21" s="6" t="n">
        <v>505</v>
      </c>
    </row>
    <row r="22" spans="1:3">
      <c r="A22" s="4" t="s">
        <v>343</v>
      </c>
      <c r="B22" s="6" t="n">
        <v>7</v>
      </c>
      <c r="C22" s="6" t="n">
        <v>9</v>
      </c>
    </row>
    <row r="23" spans="1:3">
      <c r="A23" s="4" t="s">
        <v>344</v>
      </c>
      <c r="B23" s="6" t="n">
        <v>251</v>
      </c>
      <c r="C23" s="6" t="n">
        <v>1681</v>
      </c>
    </row>
    <row r="24" spans="1:3">
      <c r="A24" s="4" t="s">
        <v>345</v>
      </c>
      <c r="B24" s="6" t="n">
        <v>7</v>
      </c>
      <c r="C24" s="6" t="n">
        <v>18</v>
      </c>
    </row>
    <row r="25" spans="1:3">
      <c r="A25" s="4" t="s">
        <v>299</v>
      </c>
    </row>
    <row r="26" spans="1:3">
      <c r="A26" s="3" t="s">
        <v>292</v>
      </c>
    </row>
    <row r="27" spans="1:3">
      <c r="A27" s="4" t="s">
        <v>340</v>
      </c>
      <c r="C27" s="6" t="n">
        <v>9012</v>
      </c>
    </row>
    <row r="28" spans="1:3">
      <c r="A28" s="4" t="s">
        <v>341</v>
      </c>
      <c r="C28" s="6" t="n">
        <v>38</v>
      </c>
    </row>
    <row r="29" spans="1:3">
      <c r="A29" s="4" t="s">
        <v>342</v>
      </c>
      <c r="C29" s="6" t="n">
        <v>993</v>
      </c>
    </row>
    <row r="30" spans="1:3">
      <c r="A30" s="4" t="s">
        <v>343</v>
      </c>
      <c r="C30" s="6" t="n">
        <v>6</v>
      </c>
    </row>
    <row r="31" spans="1:3">
      <c r="A31" s="4" t="s">
        <v>344</v>
      </c>
      <c r="C31" s="6" t="n">
        <v>10005</v>
      </c>
    </row>
    <row r="32" spans="1:3">
      <c r="A32" s="4" t="s">
        <v>345</v>
      </c>
      <c r="C32" s="6" t="n">
        <v>44</v>
      </c>
    </row>
    <row r="33" spans="1:3">
      <c r="A33" s="4" t="s">
        <v>300</v>
      </c>
    </row>
    <row r="34" spans="1:3">
      <c r="A34" s="3" t="s">
        <v>292</v>
      </c>
    </row>
    <row r="35" spans="1:3">
      <c r="A35" s="4" t="s">
        <v>340</v>
      </c>
      <c r="C35" s="6" t="n">
        <v>998</v>
      </c>
    </row>
    <row r="36" spans="1:3">
      <c r="A36" s="4" t="s">
        <v>341</v>
      </c>
      <c r="C36" s="6" t="n">
        <v>2</v>
      </c>
    </row>
    <row r="37" spans="1:3">
      <c r="A37" s="4" t="s">
        <v>344</v>
      </c>
      <c r="C37" s="6" t="n">
        <v>998</v>
      </c>
    </row>
    <row r="38" spans="1:3">
      <c r="A38" s="4" t="s">
        <v>345</v>
      </c>
      <c r="C38" s="6" t="n">
        <v>2</v>
      </c>
    </row>
    <row r="39" spans="1:3">
      <c r="A39" s="4" t="s">
        <v>301</v>
      </c>
    </row>
    <row r="40" spans="1:3">
      <c r="A40" s="3" t="s">
        <v>292</v>
      </c>
    </row>
    <row r="41" spans="1:3">
      <c r="A41" s="4" t="s">
        <v>340</v>
      </c>
      <c r="C41" s="6" t="n">
        <v>1608</v>
      </c>
    </row>
    <row r="42" spans="1:3">
      <c r="A42" s="4" t="s">
        <v>341</v>
      </c>
      <c r="C42" s="6" t="n">
        <v>40</v>
      </c>
    </row>
    <row r="43" spans="1:3">
      <c r="A43" s="4" t="s">
        <v>342</v>
      </c>
      <c r="B43" s="6" t="n">
        <v>1422</v>
      </c>
      <c r="C43" s="6" t="n">
        <v>558</v>
      </c>
    </row>
    <row r="44" spans="1:3">
      <c r="A44" s="4" t="s">
        <v>343</v>
      </c>
      <c r="B44" s="6" t="n">
        <v>54</v>
      </c>
      <c r="C44" s="6" t="n">
        <v>26</v>
      </c>
    </row>
    <row r="45" spans="1:3">
      <c r="A45" s="4" t="s">
        <v>344</v>
      </c>
      <c r="B45" s="6" t="n">
        <v>1422</v>
      </c>
      <c r="C45" s="6" t="n">
        <v>2166</v>
      </c>
    </row>
    <row r="46" spans="1:3">
      <c r="A46" s="4" t="s">
        <v>345</v>
      </c>
      <c r="B46" s="7" t="n">
        <v>54</v>
      </c>
      <c r="C46" s="6" t="n">
        <v>66</v>
      </c>
    </row>
    <row r="47" spans="1:3">
      <c r="A47" s="4" t="s">
        <v>302</v>
      </c>
    </row>
    <row r="48" spans="1:3">
      <c r="A48" s="3" t="s">
        <v>292</v>
      </c>
    </row>
    <row r="49" spans="1:3">
      <c r="A49" s="4" t="s">
        <v>340</v>
      </c>
      <c r="C49" s="6" t="n">
        <v>5160</v>
      </c>
    </row>
    <row r="50" spans="1:3">
      <c r="A50" s="4" t="s">
        <v>341</v>
      </c>
      <c r="C50" s="6" t="n">
        <v>36</v>
      </c>
    </row>
    <row r="51" spans="1:3">
      <c r="A51" s="4" t="s">
        <v>344</v>
      </c>
      <c r="C51" s="6" t="n">
        <v>5160</v>
      </c>
    </row>
    <row r="52" spans="1:3">
      <c r="A52" s="4" t="s">
        <v>345</v>
      </c>
      <c r="C52" s="7" t="n">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563</v>
      </c>
      <c r="C4" s="7" t="n">
        <v>1194</v>
      </c>
      <c r="D4" s="7" t="n">
        <v>3017</v>
      </c>
      <c r="E4" s="7" t="n">
        <v>2357</v>
      </c>
    </row>
    <row r="5" spans="1:5">
      <c r="A5" s="3" t="s">
        <v>69</v>
      </c>
    </row>
    <row r="6" spans="1:5">
      <c r="A6" s="4" t="s">
        <v>70</v>
      </c>
      <c r="B6" s="6" t="n">
        <v>193</v>
      </c>
      <c r="C6" s="6" t="n">
        <v>198</v>
      </c>
      <c r="D6" s="6" t="n">
        <v>424</v>
      </c>
      <c r="E6" s="6" t="n">
        <v>399</v>
      </c>
    </row>
    <row r="7" spans="1:5">
      <c r="A7" s="4" t="s">
        <v>71</v>
      </c>
      <c r="B7" s="6" t="n">
        <v>15</v>
      </c>
      <c r="C7" s="6" t="n">
        <v>8</v>
      </c>
      <c r="D7" s="6" t="n">
        <v>29</v>
      </c>
      <c r="E7" s="6" t="n">
        <v>13</v>
      </c>
    </row>
    <row r="8" spans="1:5">
      <c r="A8" s="4" t="s">
        <v>72</v>
      </c>
      <c r="B8" s="6" t="n">
        <v>16</v>
      </c>
      <c r="C8" s="6" t="n">
        <v>12</v>
      </c>
      <c r="D8" s="6" t="n">
        <v>29</v>
      </c>
      <c r="E8" s="6" t="n">
        <v>20</v>
      </c>
    </row>
    <row r="9" spans="1:5">
      <c r="A9" s="4" t="s">
        <v>73</v>
      </c>
      <c r="B9" s="6" t="n">
        <v>1787</v>
      </c>
      <c r="C9" s="6" t="n">
        <v>1412</v>
      </c>
      <c r="D9" s="6" t="n">
        <v>3499</v>
      </c>
      <c r="E9" s="6" t="n">
        <v>2789</v>
      </c>
    </row>
    <row r="10" spans="1:5">
      <c r="A10" s="3" t="s">
        <v>74</v>
      </c>
    </row>
    <row r="11" spans="1:5">
      <c r="A11" s="4" t="s">
        <v>75</v>
      </c>
      <c r="B11" s="6" t="n">
        <v>396</v>
      </c>
      <c r="C11" s="6" t="n">
        <v>318</v>
      </c>
      <c r="D11" s="6" t="n">
        <v>757</v>
      </c>
      <c r="E11" s="6" t="n">
        <v>617</v>
      </c>
    </row>
    <row r="12" spans="1:5">
      <c r="A12" s="4" t="s">
        <v>76</v>
      </c>
      <c r="B12" s="6" t="n">
        <v>396</v>
      </c>
      <c r="C12" s="6" t="n">
        <v>318</v>
      </c>
      <c r="D12" s="6" t="n">
        <v>757</v>
      </c>
      <c r="E12" s="6" t="n">
        <v>617</v>
      </c>
    </row>
    <row r="13" spans="1:5">
      <c r="A13" s="4" t="s">
        <v>77</v>
      </c>
      <c r="B13" s="6" t="n">
        <v>1391</v>
      </c>
      <c r="C13" s="6" t="n">
        <v>1094</v>
      </c>
      <c r="D13" s="6" t="n">
        <v>2742</v>
      </c>
      <c r="E13" s="6" t="n">
        <v>2172</v>
      </c>
    </row>
    <row r="14" spans="1:5">
      <c r="A14" s="4" t="s">
        <v>78</v>
      </c>
      <c r="B14" s="6" t="n">
        <v>103</v>
      </c>
      <c r="C14" s="6" t="n">
        <v>9</v>
      </c>
      <c r="D14" s="6" t="n">
        <v>162</v>
      </c>
      <c r="E14" s="6" t="n">
        <v>9</v>
      </c>
    </row>
    <row r="15" spans="1:5">
      <c r="A15" s="4" t="s">
        <v>79</v>
      </c>
      <c r="B15" s="6" t="n">
        <v>1288</v>
      </c>
      <c r="C15" s="6" t="n">
        <v>1085</v>
      </c>
      <c r="D15" s="6" t="n">
        <v>2580</v>
      </c>
      <c r="E15" s="6" t="n">
        <v>2163</v>
      </c>
    </row>
    <row r="16" spans="1:5">
      <c r="A16" s="3" t="s">
        <v>80</v>
      </c>
    </row>
    <row r="17" spans="1:5">
      <c r="A17" s="4" t="s">
        <v>81</v>
      </c>
      <c r="B17" s="6" t="n">
        <v>17</v>
      </c>
      <c r="C17" s="6" t="n">
        <v>24</v>
      </c>
      <c r="D17" s="6" t="n">
        <v>36</v>
      </c>
      <c r="E17" s="6" t="n">
        <v>44</v>
      </c>
    </row>
    <row r="18" spans="1:5">
      <c r="A18" s="4" t="s">
        <v>82</v>
      </c>
      <c r="B18" s="6" t="n">
        <v>293</v>
      </c>
      <c r="C18" s="6" t="n">
        <v>407</v>
      </c>
      <c r="D18" s="6" t="n">
        <v>293</v>
      </c>
      <c r="E18" s="6" t="n">
        <v>409</v>
      </c>
    </row>
    <row r="19" spans="1:5">
      <c r="A19" s="4" t="s">
        <v>83</v>
      </c>
      <c r="C19" s="6" t="n">
        <v>-377</v>
      </c>
      <c r="E19" s="6" t="n">
        <v>-377</v>
      </c>
    </row>
    <row r="20" spans="1:5">
      <c r="A20" s="4" t="s">
        <v>84</v>
      </c>
      <c r="B20" s="6" t="n">
        <v>24</v>
      </c>
      <c r="C20" s="6" t="n">
        <v>22</v>
      </c>
      <c r="D20" s="6" t="n">
        <v>45</v>
      </c>
      <c r="E20" s="6" t="n">
        <v>42</v>
      </c>
    </row>
    <row r="21" spans="1:5">
      <c r="A21" s="4" t="s">
        <v>85</v>
      </c>
      <c r="B21" s="6" t="n">
        <v>2</v>
      </c>
      <c r="C21" s="6" t="n">
        <v>3</v>
      </c>
      <c r="D21" s="6" t="n">
        <v>7</v>
      </c>
      <c r="E21" s="6" t="n">
        <v>5</v>
      </c>
    </row>
    <row r="22" spans="1:5">
      <c r="A22" s="4" t="s">
        <v>86</v>
      </c>
      <c r="B22" s="6" t="n">
        <v>336</v>
      </c>
      <c r="C22" s="6" t="n">
        <v>79</v>
      </c>
      <c r="D22" s="6" t="n">
        <v>381</v>
      </c>
      <c r="E22" s="6" t="n">
        <v>123</v>
      </c>
    </row>
    <row r="23" spans="1:5">
      <c r="A23" s="3" t="s">
        <v>87</v>
      </c>
    </row>
    <row r="24" spans="1:5">
      <c r="A24" s="4" t="s">
        <v>88</v>
      </c>
      <c r="B24" s="6" t="n">
        <v>687</v>
      </c>
      <c r="C24" s="6" t="n">
        <v>573</v>
      </c>
      <c r="D24" s="6" t="n">
        <v>1363</v>
      </c>
      <c r="E24" s="6" t="n">
        <v>1160</v>
      </c>
    </row>
    <row r="25" spans="1:5">
      <c r="A25" s="4" t="s">
        <v>89</v>
      </c>
      <c r="B25" s="6" t="n">
        <v>76</v>
      </c>
      <c r="C25" s="6" t="n">
        <v>80</v>
      </c>
      <c r="D25" s="6" t="n">
        <v>148</v>
      </c>
      <c r="E25" s="6" t="n">
        <v>158</v>
      </c>
    </row>
    <row r="26" spans="1:5">
      <c r="A26" s="4" t="s">
        <v>90</v>
      </c>
      <c r="B26" s="6" t="n">
        <v>9</v>
      </c>
      <c r="C26" s="6" t="n">
        <v>11</v>
      </c>
      <c r="D26" s="6" t="n">
        <v>18</v>
      </c>
      <c r="E26" s="6" t="n">
        <v>23</v>
      </c>
    </row>
    <row r="27" spans="1:5">
      <c r="A27" s="4" t="s">
        <v>91</v>
      </c>
      <c r="B27" s="6" t="n">
        <v>90</v>
      </c>
      <c r="C27" s="6" t="n">
        <v>74</v>
      </c>
      <c r="D27" s="6" t="n">
        <v>172</v>
      </c>
      <c r="E27" s="6" t="n">
        <v>151</v>
      </c>
    </row>
    <row r="28" spans="1:5">
      <c r="A28" s="4" t="s">
        <v>92</v>
      </c>
      <c r="B28" s="6" t="n">
        <v>38</v>
      </c>
      <c r="C28" s="6" t="n">
        <v>32</v>
      </c>
      <c r="D28" s="6" t="n">
        <v>78</v>
      </c>
      <c r="E28" s="6" t="n">
        <v>60</v>
      </c>
    </row>
    <row r="29" spans="1:5">
      <c r="A29" s="4" t="s">
        <v>93</v>
      </c>
      <c r="B29" s="6" t="n">
        <v>11</v>
      </c>
      <c r="C29" s="6" t="n">
        <v>23</v>
      </c>
      <c r="D29" s="6" t="n">
        <v>19</v>
      </c>
      <c r="E29" s="6" t="n">
        <v>29</v>
      </c>
    </row>
    <row r="30" spans="1:5">
      <c r="A30" s="4" t="s">
        <v>94</v>
      </c>
      <c r="B30" s="6" t="n">
        <v>30</v>
      </c>
      <c r="C30" s="6" t="n">
        <v>28</v>
      </c>
      <c r="D30" s="6" t="n">
        <v>55</v>
      </c>
      <c r="E30" s="6" t="n">
        <v>57</v>
      </c>
    </row>
    <row r="31" spans="1:5">
      <c r="A31" s="4" t="s">
        <v>95</v>
      </c>
      <c r="B31" s="6" t="n">
        <v>48</v>
      </c>
      <c r="C31" s="6" t="n">
        <v>47</v>
      </c>
      <c r="D31" s="6" t="n">
        <v>96</v>
      </c>
      <c r="E31" s="6" t="n">
        <v>89</v>
      </c>
    </row>
    <row r="32" spans="1:5">
      <c r="A32" s="4" t="s">
        <v>96</v>
      </c>
      <c r="B32" s="6" t="n">
        <v>187</v>
      </c>
      <c r="C32" s="6" t="n">
        <v>30</v>
      </c>
      <c r="D32" s="6" t="n">
        <v>243</v>
      </c>
      <c r="E32" s="6" t="n">
        <v>57</v>
      </c>
    </row>
    <row r="33" spans="1:5">
      <c r="A33" s="4" t="s">
        <v>97</v>
      </c>
      <c r="B33" s="6" t="n">
        <v>36</v>
      </c>
      <c r="C33" s="6" t="n">
        <v>29</v>
      </c>
      <c r="D33" s="6" t="n">
        <v>75</v>
      </c>
      <c r="E33" s="6" t="n">
        <v>57</v>
      </c>
    </row>
    <row r="34" spans="1:5">
      <c r="A34" s="4" t="s">
        <v>98</v>
      </c>
      <c r="B34" s="6" t="n">
        <v>1212</v>
      </c>
      <c r="C34" s="6" t="n">
        <v>927</v>
      </c>
      <c r="D34" s="6" t="n">
        <v>2267</v>
      </c>
      <c r="E34" s="6" t="n">
        <v>1841</v>
      </c>
    </row>
    <row r="35" spans="1:5">
      <c r="A35" s="4" t="s">
        <v>99</v>
      </c>
      <c r="B35" s="6" t="n">
        <v>412</v>
      </c>
      <c r="C35" s="6" t="n">
        <v>237</v>
      </c>
      <c r="D35" s="6" t="n">
        <v>694</v>
      </c>
      <c r="E35" s="6" t="n">
        <v>445</v>
      </c>
    </row>
    <row r="36" spans="1:5">
      <c r="A36" s="4" t="s">
        <v>100</v>
      </c>
      <c r="B36" s="6" t="n">
        <v>138</v>
      </c>
      <c r="C36" s="6" t="n">
        <v>88</v>
      </c>
      <c r="D36" s="6" t="n">
        <v>226</v>
      </c>
      <c r="E36" s="6" t="n">
        <v>147</v>
      </c>
    </row>
    <row r="37" spans="1:5">
      <c r="A37" s="4" t="s">
        <v>101</v>
      </c>
      <c r="B37" s="7" t="n">
        <v>274</v>
      </c>
      <c r="C37" s="7" t="n">
        <v>149</v>
      </c>
      <c r="D37" s="7" t="n">
        <v>468</v>
      </c>
      <c r="E37" s="7" t="n">
        <v>298</v>
      </c>
    </row>
    <row r="38" spans="1:5">
      <c r="A38" s="3" t="s">
        <v>102</v>
      </c>
    </row>
    <row r="39" spans="1:5">
      <c r="A39" s="4" t="s">
        <v>103</v>
      </c>
      <c r="B39" s="6" t="n">
        <v>2457190</v>
      </c>
      <c r="C39" s="6" t="n">
        <v>2610759</v>
      </c>
      <c r="D39" s="6" t="n">
        <v>2492613</v>
      </c>
      <c r="E39" s="6" t="n">
        <v>2610759</v>
      </c>
    </row>
    <row r="40" spans="1:5">
      <c r="A40" s="4" t="s">
        <v>104</v>
      </c>
      <c r="B40" s="6" t="n">
        <v>2458020</v>
      </c>
      <c r="C40" s="6" t="n">
        <v>2610759</v>
      </c>
      <c r="D40" s="6" t="n">
        <v>2493028</v>
      </c>
      <c r="E40" s="6" t="n">
        <v>2610759</v>
      </c>
    </row>
    <row r="41" spans="1:5">
      <c r="A41" s="3" t="s">
        <v>105</v>
      </c>
    </row>
    <row r="42" spans="1:5">
      <c r="A42" s="4" t="s">
        <v>103</v>
      </c>
      <c r="B42" s="8" t="n">
        <v>0.11</v>
      </c>
      <c r="C42" s="8" t="n">
        <v>0.06</v>
      </c>
      <c r="D42" s="8" t="n">
        <v>0.19</v>
      </c>
      <c r="E42" s="8" t="n">
        <v>0.11</v>
      </c>
    </row>
    <row r="43" spans="1:5">
      <c r="A43" s="4" t="s">
        <v>104</v>
      </c>
      <c r="B43" s="8" t="n">
        <v>0.11</v>
      </c>
      <c r="C43" s="8" t="n">
        <v>0.06</v>
      </c>
      <c r="D43" s="8" t="n">
        <v>0.19</v>
      </c>
      <c r="E43"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346</v>
      </c>
      <c r="B1" s="2" t="s">
        <v>2</v>
      </c>
      <c r="C1" s="2" t="s">
        <v>25</v>
      </c>
      <c r="D1" s="2" t="s">
        <v>66</v>
      </c>
      <c r="E1" s="2" t="s">
        <v>347</v>
      </c>
    </row>
    <row r="2" spans="1:5">
      <c r="A2" s="3" t="s">
        <v>348</v>
      </c>
    </row>
    <row r="3" spans="1:5">
      <c r="A3" s="4" t="s">
        <v>349</v>
      </c>
      <c r="B3" s="7" t="n">
        <v>188330</v>
      </c>
      <c r="C3" s="7" t="n">
        <v>160774</v>
      </c>
      <c r="D3" s="7" t="n">
        <v>141306</v>
      </c>
    </row>
    <row r="4" spans="1:5">
      <c r="A4" s="4" t="s">
        <v>57</v>
      </c>
      <c r="B4" s="6" t="n">
        <v>-742</v>
      </c>
      <c r="C4" s="6" t="n">
        <v>-580</v>
      </c>
      <c r="D4" s="6" t="n">
        <v>-529</v>
      </c>
      <c r="E4" s="7" t="n">
        <v>-520</v>
      </c>
    </row>
    <row r="5" spans="1:5">
      <c r="A5" s="4" t="s">
        <v>350</v>
      </c>
      <c r="B5" s="6" t="n">
        <v>83</v>
      </c>
      <c r="C5" s="6" t="n">
        <v>109</v>
      </c>
    </row>
    <row r="6" spans="1:5">
      <c r="A6" s="4" t="s">
        <v>351</v>
      </c>
      <c r="B6" s="6" t="n">
        <v>187671</v>
      </c>
      <c r="C6" s="6" t="n">
        <v>160303</v>
      </c>
    </row>
    <row r="7" spans="1:5">
      <c r="A7" s="4" t="s">
        <v>352</v>
      </c>
    </row>
    <row r="8" spans="1:5">
      <c r="A8" s="3" t="s">
        <v>348</v>
      </c>
    </row>
    <row r="9" spans="1:5">
      <c r="A9" s="4" t="s">
        <v>349</v>
      </c>
      <c r="B9" s="6" t="n">
        <v>146278</v>
      </c>
      <c r="C9" s="6" t="n">
        <v>132237</v>
      </c>
      <c r="D9" s="6" t="n">
        <v>120473</v>
      </c>
    </row>
    <row r="10" spans="1:5">
      <c r="A10" s="4" t="s">
        <v>57</v>
      </c>
      <c r="B10" s="6" t="n">
        <v>-366</v>
      </c>
      <c r="C10" s="6" t="n">
        <v>-331</v>
      </c>
      <c r="D10" s="6" t="n">
        <v>-384</v>
      </c>
      <c r="E10" s="6" t="n">
        <v>-414</v>
      </c>
    </row>
    <row r="11" spans="1:5">
      <c r="A11" s="4" t="s">
        <v>353</v>
      </c>
    </row>
    <row r="12" spans="1:5">
      <c r="A12" s="3" t="s">
        <v>348</v>
      </c>
    </row>
    <row r="13" spans="1:5">
      <c r="A13" s="4" t="s">
        <v>349</v>
      </c>
      <c r="B13" s="6" t="n">
        <v>10868</v>
      </c>
      <c r="C13" s="6" t="n">
        <v>10862</v>
      </c>
      <c r="D13" s="6" t="n">
        <v>10864</v>
      </c>
    </row>
    <row r="14" spans="1:5">
      <c r="A14" s="4" t="s">
        <v>57</v>
      </c>
      <c r="B14" s="6" t="n">
        <v>-49</v>
      </c>
      <c r="C14" s="6" t="n">
        <v>-49</v>
      </c>
      <c r="D14" s="6" t="n">
        <v>-58</v>
      </c>
      <c r="E14" s="6" t="n">
        <v>-58</v>
      </c>
    </row>
    <row r="15" spans="1:5">
      <c r="A15" s="4" t="s">
        <v>354</v>
      </c>
    </row>
    <row r="16" spans="1:5">
      <c r="A16" s="3" t="s">
        <v>348</v>
      </c>
    </row>
    <row r="17" spans="1:5">
      <c r="A17" s="4" t="s">
        <v>349</v>
      </c>
      <c r="B17" s="6" t="n">
        <v>19045</v>
      </c>
      <c r="C17" s="6" t="n">
        <v>13251</v>
      </c>
      <c r="D17" s="6" t="n">
        <v>5730</v>
      </c>
    </row>
    <row r="18" spans="1:5">
      <c r="A18" s="4" t="s">
        <v>57</v>
      </c>
      <c r="B18" s="6" t="n">
        <v>-252</v>
      </c>
      <c r="C18" s="6" t="n">
        <v>-150</v>
      </c>
      <c r="D18" s="6" t="n">
        <v>-57</v>
      </c>
      <c r="E18" s="6" t="n">
        <v>-25</v>
      </c>
    </row>
    <row r="19" spans="1:5">
      <c r="A19" s="4" t="s">
        <v>355</v>
      </c>
    </row>
    <row r="20" spans="1:5">
      <c r="A20" s="3" t="s">
        <v>348</v>
      </c>
    </row>
    <row r="21" spans="1:5">
      <c r="A21" s="4" t="s">
        <v>349</v>
      </c>
      <c r="B21" s="6" t="n">
        <v>12047</v>
      </c>
      <c r="C21" s="6" t="n">
        <v>4303</v>
      </c>
      <c r="D21" s="6" t="n">
        <v>4090</v>
      </c>
    </row>
    <row r="22" spans="1:5">
      <c r="A22" s="4" t="s">
        <v>57</v>
      </c>
      <c r="B22" s="6" t="n">
        <v>-68</v>
      </c>
      <c r="C22" s="6" t="n">
        <v>-40</v>
      </c>
      <c r="D22" s="6" t="n">
        <v>-28</v>
      </c>
      <c r="E22" s="6" t="n">
        <v>-21</v>
      </c>
    </row>
    <row r="23" spans="1:5">
      <c r="A23" s="4" t="s">
        <v>356</v>
      </c>
    </row>
    <row r="24" spans="1:5">
      <c r="A24" s="3" t="s">
        <v>348</v>
      </c>
    </row>
    <row r="25" spans="1:5">
      <c r="A25" s="4" t="s">
        <v>349</v>
      </c>
      <c r="B25" s="6" t="n">
        <v>92</v>
      </c>
      <c r="C25" s="6" t="n">
        <v>121</v>
      </c>
      <c r="D25" s="6" t="n">
        <v>149</v>
      </c>
    </row>
    <row r="26" spans="1:5">
      <c r="A26" s="4" t="s">
        <v>57</v>
      </c>
      <c r="B26" s="7" t="n">
        <v>-1</v>
      </c>
      <c r="C26" s="7" t="n">
        <v>-1</v>
      </c>
      <c r="D26" s="7" t="n">
        <v>-1</v>
      </c>
      <c r="E26" s="7"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7</v>
      </c>
      <c r="B1" s="2" t="s">
        <v>65</v>
      </c>
      <c r="D1" s="2" t="s">
        <v>1</v>
      </c>
    </row>
    <row r="2" spans="1:6">
      <c r="B2" s="2" t="s">
        <v>2</v>
      </c>
      <c r="C2" s="2" t="s">
        <v>66</v>
      </c>
      <c r="D2" s="2" t="s">
        <v>2</v>
      </c>
      <c r="E2" s="2" t="s">
        <v>66</v>
      </c>
      <c r="F2" s="2" t="s">
        <v>25</v>
      </c>
    </row>
    <row r="3" spans="1:6">
      <c r="A3" s="3" t="s">
        <v>358</v>
      </c>
    </row>
    <row r="4" spans="1:6">
      <c r="A4" s="4" t="s">
        <v>359</v>
      </c>
      <c r="D4" s="7" t="n">
        <v>580</v>
      </c>
      <c r="E4" s="7" t="n">
        <v>520</v>
      </c>
    </row>
    <row r="5" spans="1:6">
      <c r="A5" s="4" t="s">
        <v>360</v>
      </c>
      <c r="D5" s="6" t="n">
        <v>0</v>
      </c>
      <c r="E5" s="6" t="n">
        <v>0</v>
      </c>
    </row>
    <row r="6" spans="1:6">
      <c r="A6" s="4" t="s">
        <v>361</v>
      </c>
      <c r="D6" s="6" t="n">
        <v>0</v>
      </c>
      <c r="E6" s="6" t="n">
        <v>0</v>
      </c>
    </row>
    <row r="7" spans="1:6">
      <c r="A7" s="4" t="s">
        <v>362</v>
      </c>
      <c r="B7" s="7" t="n">
        <v>103</v>
      </c>
      <c r="C7" s="7" t="n">
        <v>9</v>
      </c>
      <c r="D7" s="6" t="n">
        <v>162</v>
      </c>
      <c r="E7" s="6" t="n">
        <v>9</v>
      </c>
    </row>
    <row r="8" spans="1:6">
      <c r="A8" s="4" t="s">
        <v>363</v>
      </c>
      <c r="B8" s="6" t="n">
        <v>742</v>
      </c>
      <c r="C8" s="6" t="n">
        <v>529</v>
      </c>
      <c r="D8" s="6" t="n">
        <v>742</v>
      </c>
      <c r="E8" s="6" t="n">
        <v>529</v>
      </c>
    </row>
    <row r="9" spans="1:6">
      <c r="A9" s="4" t="s">
        <v>364</v>
      </c>
      <c r="B9" s="6" t="n">
        <v>0</v>
      </c>
      <c r="C9" s="6" t="n">
        <v>0</v>
      </c>
      <c r="D9" s="6" t="n">
        <v>0</v>
      </c>
      <c r="E9" s="6" t="n">
        <v>0</v>
      </c>
      <c r="F9" s="7" t="n">
        <v>0</v>
      </c>
    </row>
    <row r="10" spans="1:6">
      <c r="A10" s="4" t="s">
        <v>365</v>
      </c>
      <c r="B10" s="6" t="n">
        <v>742</v>
      </c>
      <c r="C10" s="6" t="n">
        <v>529</v>
      </c>
      <c r="D10" s="6" t="n">
        <v>742</v>
      </c>
      <c r="E10" s="6" t="n">
        <v>529</v>
      </c>
      <c r="F10" s="6" t="n">
        <v>580</v>
      </c>
    </row>
    <row r="11" spans="1:6">
      <c r="A11" s="4" t="s">
        <v>366</v>
      </c>
      <c r="B11" s="6" t="n">
        <v>742</v>
      </c>
      <c r="C11" s="6" t="n">
        <v>529</v>
      </c>
      <c r="D11" s="6" t="n">
        <v>742</v>
      </c>
      <c r="E11" s="6" t="n">
        <v>529</v>
      </c>
      <c r="F11" s="6" t="n">
        <v>580</v>
      </c>
    </row>
    <row r="12" spans="1:6">
      <c r="A12" s="4" t="s">
        <v>364</v>
      </c>
      <c r="B12" s="6" t="n">
        <v>0</v>
      </c>
      <c r="C12" s="6" t="n">
        <v>0</v>
      </c>
      <c r="D12" s="6" t="n">
        <v>0</v>
      </c>
      <c r="E12" s="6" t="n">
        <v>0</v>
      </c>
      <c r="F12" s="6" t="n">
        <v>0</v>
      </c>
    </row>
    <row r="13" spans="1:6">
      <c r="A13" s="4" t="s">
        <v>365</v>
      </c>
      <c r="B13" s="6" t="n">
        <v>188330</v>
      </c>
      <c r="C13" s="6" t="n">
        <v>141306</v>
      </c>
      <c r="D13" s="6" t="n">
        <v>188330</v>
      </c>
      <c r="E13" s="6" t="n">
        <v>141306</v>
      </c>
      <c r="F13" s="6" t="n">
        <v>160774</v>
      </c>
    </row>
    <row r="14" spans="1:6">
      <c r="A14" s="4" t="s">
        <v>116</v>
      </c>
      <c r="B14" s="6" t="n">
        <v>188330</v>
      </c>
      <c r="C14" s="6" t="n">
        <v>141306</v>
      </c>
      <c r="D14" s="6" t="n">
        <v>188330</v>
      </c>
      <c r="E14" s="6" t="n">
        <v>141306</v>
      </c>
      <c r="F14" s="6" t="n">
        <v>160774</v>
      </c>
    </row>
    <row r="15" spans="1:6">
      <c r="A15" s="4" t="s">
        <v>352</v>
      </c>
    </row>
    <row r="16" spans="1:6">
      <c r="A16" s="3" t="s">
        <v>358</v>
      </c>
    </row>
    <row r="17" spans="1:6">
      <c r="A17" s="4" t="s">
        <v>359</v>
      </c>
      <c r="D17" s="6" t="n">
        <v>331</v>
      </c>
      <c r="E17" s="6" t="n">
        <v>414</v>
      </c>
    </row>
    <row r="18" spans="1:6">
      <c r="A18" s="4" t="s">
        <v>360</v>
      </c>
      <c r="D18" s="6" t="n">
        <v>0</v>
      </c>
      <c r="E18" s="6" t="n">
        <v>0</v>
      </c>
    </row>
    <row r="19" spans="1:6">
      <c r="A19" s="4" t="s">
        <v>361</v>
      </c>
      <c r="D19" s="6" t="n">
        <v>0</v>
      </c>
      <c r="E19" s="6" t="n">
        <v>0</v>
      </c>
    </row>
    <row r="20" spans="1:6">
      <c r="A20" s="4" t="s">
        <v>362</v>
      </c>
      <c r="D20" s="6" t="n">
        <v>35</v>
      </c>
      <c r="E20" s="6" t="n">
        <v>-30</v>
      </c>
    </row>
    <row r="21" spans="1:6">
      <c r="A21" s="4" t="s">
        <v>363</v>
      </c>
      <c r="B21" s="6" t="n">
        <v>366</v>
      </c>
      <c r="C21" s="6" t="n">
        <v>384</v>
      </c>
      <c r="D21" s="6" t="n">
        <v>366</v>
      </c>
      <c r="E21" s="6" t="n">
        <v>384</v>
      </c>
    </row>
    <row r="22" spans="1:6">
      <c r="A22" s="4" t="s">
        <v>364</v>
      </c>
      <c r="B22" s="6" t="n">
        <v>0</v>
      </c>
      <c r="C22" s="6" t="n">
        <v>0</v>
      </c>
      <c r="D22" s="6" t="n">
        <v>0</v>
      </c>
      <c r="E22" s="6" t="n">
        <v>0</v>
      </c>
      <c r="F22" s="6" t="n">
        <v>0</v>
      </c>
    </row>
    <row r="23" spans="1:6">
      <c r="A23" s="4" t="s">
        <v>365</v>
      </c>
      <c r="B23" s="6" t="n">
        <v>366</v>
      </c>
      <c r="C23" s="6" t="n">
        <v>384</v>
      </c>
      <c r="D23" s="6" t="n">
        <v>366</v>
      </c>
      <c r="E23" s="6" t="n">
        <v>384</v>
      </c>
      <c r="F23" s="6" t="n">
        <v>331</v>
      </c>
    </row>
    <row r="24" spans="1:6">
      <c r="A24" s="4" t="s">
        <v>366</v>
      </c>
      <c r="B24" s="6" t="n">
        <v>366</v>
      </c>
      <c r="C24" s="6" t="n">
        <v>384</v>
      </c>
      <c r="D24" s="6" t="n">
        <v>366</v>
      </c>
      <c r="E24" s="6" t="n">
        <v>384</v>
      </c>
      <c r="F24" s="6" t="n">
        <v>331</v>
      </c>
    </row>
    <row r="25" spans="1:6">
      <c r="A25" s="4" t="s">
        <v>364</v>
      </c>
      <c r="B25" s="6" t="n">
        <v>0</v>
      </c>
      <c r="C25" s="6" t="n">
        <v>0</v>
      </c>
      <c r="D25" s="6" t="n">
        <v>0</v>
      </c>
      <c r="E25" s="6" t="n">
        <v>0</v>
      </c>
      <c r="F25" s="6" t="n">
        <v>0</v>
      </c>
    </row>
    <row r="26" spans="1:6">
      <c r="A26" s="4" t="s">
        <v>365</v>
      </c>
      <c r="B26" s="6" t="n">
        <v>146278</v>
      </c>
      <c r="C26" s="6" t="n">
        <v>120473</v>
      </c>
      <c r="D26" s="6" t="n">
        <v>146278</v>
      </c>
      <c r="E26" s="6" t="n">
        <v>120473</v>
      </c>
      <c r="F26" s="6" t="n">
        <v>132237</v>
      </c>
    </row>
    <row r="27" spans="1:6">
      <c r="A27" s="4" t="s">
        <v>116</v>
      </c>
      <c r="B27" s="6" t="n">
        <v>146278</v>
      </c>
      <c r="C27" s="6" t="n">
        <v>120473</v>
      </c>
      <c r="D27" s="6" t="n">
        <v>146278</v>
      </c>
      <c r="E27" s="6" t="n">
        <v>120473</v>
      </c>
      <c r="F27" s="6" t="n">
        <v>132237</v>
      </c>
    </row>
    <row r="28" spans="1:6">
      <c r="A28" s="4" t="s">
        <v>353</v>
      </c>
    </row>
    <row r="29" spans="1:6">
      <c r="A29" s="3" t="s">
        <v>358</v>
      </c>
    </row>
    <row r="30" spans="1:6">
      <c r="A30" s="4" t="s">
        <v>359</v>
      </c>
      <c r="D30" s="6" t="n">
        <v>49</v>
      </c>
      <c r="E30" s="6" t="n">
        <v>58</v>
      </c>
    </row>
    <row r="31" spans="1:6">
      <c r="A31" s="4" t="s">
        <v>360</v>
      </c>
      <c r="D31" s="6" t="n">
        <v>0</v>
      </c>
      <c r="E31" s="6" t="n">
        <v>0</v>
      </c>
    </row>
    <row r="32" spans="1:6">
      <c r="A32" s="4" t="s">
        <v>361</v>
      </c>
      <c r="D32" s="6" t="n">
        <v>0</v>
      </c>
      <c r="E32" s="6" t="n">
        <v>0</v>
      </c>
    </row>
    <row r="33" spans="1:6">
      <c r="A33" s="4" t="s">
        <v>363</v>
      </c>
      <c r="B33" s="6" t="n">
        <v>49</v>
      </c>
      <c r="C33" s="6" t="n">
        <v>58</v>
      </c>
      <c r="D33" s="6" t="n">
        <v>49</v>
      </c>
      <c r="E33" s="6" t="n">
        <v>58</v>
      </c>
    </row>
    <row r="34" spans="1:6">
      <c r="A34" s="4" t="s">
        <v>364</v>
      </c>
      <c r="B34" s="6" t="n">
        <v>0</v>
      </c>
      <c r="C34" s="6" t="n">
        <v>0</v>
      </c>
      <c r="D34" s="6" t="n">
        <v>0</v>
      </c>
      <c r="E34" s="6" t="n">
        <v>0</v>
      </c>
      <c r="F34" s="6" t="n">
        <v>0</v>
      </c>
    </row>
    <row r="35" spans="1:6">
      <c r="A35" s="4" t="s">
        <v>365</v>
      </c>
      <c r="B35" s="6" t="n">
        <v>49</v>
      </c>
      <c r="C35" s="6" t="n">
        <v>58</v>
      </c>
      <c r="D35" s="6" t="n">
        <v>49</v>
      </c>
      <c r="E35" s="6" t="n">
        <v>58</v>
      </c>
      <c r="F35" s="6" t="n">
        <v>49</v>
      </c>
    </row>
    <row r="36" spans="1:6">
      <c r="A36" s="4" t="s">
        <v>366</v>
      </c>
      <c r="B36" s="6" t="n">
        <v>49</v>
      </c>
      <c r="C36" s="6" t="n">
        <v>58</v>
      </c>
      <c r="D36" s="6" t="n">
        <v>49</v>
      </c>
      <c r="E36" s="6" t="n">
        <v>58</v>
      </c>
      <c r="F36" s="6" t="n">
        <v>49</v>
      </c>
    </row>
    <row r="37" spans="1:6">
      <c r="A37" s="4" t="s">
        <v>364</v>
      </c>
      <c r="B37" s="6" t="n">
        <v>0</v>
      </c>
      <c r="C37" s="6" t="n">
        <v>0</v>
      </c>
      <c r="D37" s="6" t="n">
        <v>0</v>
      </c>
      <c r="E37" s="6" t="n">
        <v>0</v>
      </c>
      <c r="F37" s="6" t="n">
        <v>0</v>
      </c>
    </row>
    <row r="38" spans="1:6">
      <c r="A38" s="4" t="s">
        <v>365</v>
      </c>
      <c r="B38" s="6" t="n">
        <v>10868</v>
      </c>
      <c r="C38" s="6" t="n">
        <v>10864</v>
      </c>
      <c r="D38" s="6" t="n">
        <v>10868</v>
      </c>
      <c r="E38" s="6" t="n">
        <v>10864</v>
      </c>
      <c r="F38" s="6" t="n">
        <v>10862</v>
      </c>
    </row>
    <row r="39" spans="1:6">
      <c r="A39" s="4" t="s">
        <v>116</v>
      </c>
      <c r="B39" s="6" t="n">
        <v>10868</v>
      </c>
      <c r="C39" s="6" t="n">
        <v>10864</v>
      </c>
      <c r="D39" s="6" t="n">
        <v>10868</v>
      </c>
      <c r="E39" s="6" t="n">
        <v>10864</v>
      </c>
      <c r="F39" s="6" t="n">
        <v>10862</v>
      </c>
    </row>
    <row r="40" spans="1:6">
      <c r="A40" s="4" t="s">
        <v>354</v>
      </c>
    </row>
    <row r="41" spans="1:6">
      <c r="A41" s="3" t="s">
        <v>358</v>
      </c>
    </row>
    <row r="42" spans="1:6">
      <c r="A42" s="4" t="s">
        <v>359</v>
      </c>
      <c r="D42" s="6" t="n">
        <v>150</v>
      </c>
      <c r="E42" s="6" t="n">
        <v>25</v>
      </c>
    </row>
    <row r="43" spans="1:6">
      <c r="A43" s="4" t="s">
        <v>360</v>
      </c>
      <c r="D43" s="6" t="n">
        <v>0</v>
      </c>
      <c r="E43" s="6" t="n">
        <v>0</v>
      </c>
    </row>
    <row r="44" spans="1:6">
      <c r="A44" s="4" t="s">
        <v>361</v>
      </c>
      <c r="D44" s="6" t="n">
        <v>0</v>
      </c>
      <c r="E44" s="6" t="n">
        <v>0</v>
      </c>
    </row>
    <row r="45" spans="1:6">
      <c r="A45" s="4" t="s">
        <v>362</v>
      </c>
      <c r="D45" s="6" t="n">
        <v>102</v>
      </c>
      <c r="E45" s="6" t="n">
        <v>32</v>
      </c>
    </row>
    <row r="46" spans="1:6">
      <c r="A46" s="4" t="s">
        <v>363</v>
      </c>
      <c r="B46" s="6" t="n">
        <v>252</v>
      </c>
      <c r="C46" s="6" t="n">
        <v>57</v>
      </c>
      <c r="D46" s="6" t="n">
        <v>252</v>
      </c>
      <c r="E46" s="6" t="n">
        <v>57</v>
      </c>
    </row>
    <row r="47" spans="1:6">
      <c r="A47" s="4" t="s">
        <v>364</v>
      </c>
      <c r="B47" s="6" t="n">
        <v>0</v>
      </c>
      <c r="C47" s="6" t="n">
        <v>0</v>
      </c>
      <c r="D47" s="6" t="n">
        <v>0</v>
      </c>
      <c r="E47" s="6" t="n">
        <v>0</v>
      </c>
      <c r="F47" s="6" t="n">
        <v>0</v>
      </c>
    </row>
    <row r="48" spans="1:6">
      <c r="A48" s="4" t="s">
        <v>365</v>
      </c>
      <c r="B48" s="6" t="n">
        <v>252</v>
      </c>
      <c r="C48" s="6" t="n">
        <v>57</v>
      </c>
      <c r="D48" s="6" t="n">
        <v>252</v>
      </c>
      <c r="E48" s="6" t="n">
        <v>57</v>
      </c>
      <c r="F48" s="6" t="n">
        <v>150</v>
      </c>
    </row>
    <row r="49" spans="1:6">
      <c r="A49" s="4" t="s">
        <v>366</v>
      </c>
      <c r="B49" s="6" t="n">
        <v>252</v>
      </c>
      <c r="C49" s="6" t="n">
        <v>57</v>
      </c>
      <c r="D49" s="6" t="n">
        <v>252</v>
      </c>
      <c r="E49" s="6" t="n">
        <v>57</v>
      </c>
      <c r="F49" s="6" t="n">
        <v>150</v>
      </c>
    </row>
    <row r="50" spans="1:6">
      <c r="A50" s="4" t="s">
        <v>364</v>
      </c>
      <c r="B50" s="6" t="n">
        <v>0</v>
      </c>
      <c r="C50" s="6" t="n">
        <v>0</v>
      </c>
      <c r="D50" s="6" t="n">
        <v>0</v>
      </c>
      <c r="E50" s="6" t="n">
        <v>0</v>
      </c>
      <c r="F50" s="6" t="n">
        <v>0</v>
      </c>
    </row>
    <row r="51" spans="1:6">
      <c r="A51" s="4" t="s">
        <v>365</v>
      </c>
      <c r="B51" s="6" t="n">
        <v>19045</v>
      </c>
      <c r="C51" s="6" t="n">
        <v>5730</v>
      </c>
      <c r="D51" s="6" t="n">
        <v>19045</v>
      </c>
      <c r="E51" s="6" t="n">
        <v>5730</v>
      </c>
      <c r="F51" s="6" t="n">
        <v>13251</v>
      </c>
    </row>
    <row r="52" spans="1:6">
      <c r="A52" s="4" t="s">
        <v>116</v>
      </c>
      <c r="B52" s="6" t="n">
        <v>19045</v>
      </c>
      <c r="C52" s="6" t="n">
        <v>5730</v>
      </c>
      <c r="D52" s="6" t="n">
        <v>19045</v>
      </c>
      <c r="E52" s="6" t="n">
        <v>5730</v>
      </c>
      <c r="F52" s="6" t="n">
        <v>13251</v>
      </c>
    </row>
    <row r="53" spans="1:6">
      <c r="A53" s="4" t="s">
        <v>355</v>
      </c>
    </row>
    <row r="54" spans="1:6">
      <c r="A54" s="3" t="s">
        <v>358</v>
      </c>
    </row>
    <row r="55" spans="1:6">
      <c r="A55" s="4" t="s">
        <v>359</v>
      </c>
      <c r="D55" s="6" t="n">
        <v>40</v>
      </c>
      <c r="E55" s="6" t="n">
        <v>21</v>
      </c>
    </row>
    <row r="56" spans="1:6">
      <c r="A56" s="4" t="s">
        <v>360</v>
      </c>
      <c r="D56" s="6" t="n">
        <v>0</v>
      </c>
      <c r="E56" s="6" t="n">
        <v>0</v>
      </c>
    </row>
    <row r="57" spans="1:6">
      <c r="A57" s="4" t="s">
        <v>361</v>
      </c>
      <c r="D57" s="6" t="n">
        <v>0</v>
      </c>
      <c r="E57" s="6" t="n">
        <v>0</v>
      </c>
    </row>
    <row r="58" spans="1:6">
      <c r="A58" s="4" t="s">
        <v>362</v>
      </c>
      <c r="D58" s="6" t="n">
        <v>28</v>
      </c>
      <c r="E58" s="6" t="n">
        <v>7</v>
      </c>
    </row>
    <row r="59" spans="1:6">
      <c r="A59" s="4" t="s">
        <v>363</v>
      </c>
      <c r="B59" s="6" t="n">
        <v>68</v>
      </c>
      <c r="C59" s="6" t="n">
        <v>28</v>
      </c>
      <c r="D59" s="6" t="n">
        <v>68</v>
      </c>
      <c r="E59" s="6" t="n">
        <v>28</v>
      </c>
    </row>
    <row r="60" spans="1:6">
      <c r="A60" s="4" t="s">
        <v>364</v>
      </c>
      <c r="B60" s="6" t="n">
        <v>0</v>
      </c>
      <c r="C60" s="6" t="n">
        <v>0</v>
      </c>
      <c r="D60" s="6" t="n">
        <v>0</v>
      </c>
      <c r="E60" s="6" t="n">
        <v>0</v>
      </c>
      <c r="F60" s="6" t="n">
        <v>0</v>
      </c>
    </row>
    <row r="61" spans="1:6">
      <c r="A61" s="4" t="s">
        <v>365</v>
      </c>
      <c r="B61" s="6" t="n">
        <v>68</v>
      </c>
      <c r="C61" s="6" t="n">
        <v>28</v>
      </c>
      <c r="D61" s="6" t="n">
        <v>68</v>
      </c>
      <c r="E61" s="6" t="n">
        <v>28</v>
      </c>
      <c r="F61" s="6" t="n">
        <v>40</v>
      </c>
    </row>
    <row r="62" spans="1:6">
      <c r="A62" s="4" t="s">
        <v>366</v>
      </c>
      <c r="B62" s="6" t="n">
        <v>68</v>
      </c>
      <c r="C62" s="6" t="n">
        <v>28</v>
      </c>
      <c r="D62" s="6" t="n">
        <v>68</v>
      </c>
      <c r="E62" s="6" t="n">
        <v>28</v>
      </c>
      <c r="F62" s="6" t="n">
        <v>40</v>
      </c>
    </row>
    <row r="63" spans="1:6">
      <c r="A63" s="4" t="s">
        <v>364</v>
      </c>
      <c r="B63" s="6" t="n">
        <v>0</v>
      </c>
      <c r="C63" s="6" t="n">
        <v>0</v>
      </c>
      <c r="D63" s="6" t="n">
        <v>0</v>
      </c>
      <c r="E63" s="6" t="n">
        <v>0</v>
      </c>
      <c r="F63" s="6" t="n">
        <v>0</v>
      </c>
    </row>
    <row r="64" spans="1:6">
      <c r="A64" s="4" t="s">
        <v>365</v>
      </c>
      <c r="B64" s="6" t="n">
        <v>12047</v>
      </c>
      <c r="C64" s="6" t="n">
        <v>4090</v>
      </c>
      <c r="D64" s="6" t="n">
        <v>12047</v>
      </c>
      <c r="E64" s="6" t="n">
        <v>4090</v>
      </c>
      <c r="F64" s="6" t="n">
        <v>4303</v>
      </c>
    </row>
    <row r="65" spans="1:6">
      <c r="A65" s="4" t="s">
        <v>116</v>
      </c>
      <c r="B65" s="6" t="n">
        <v>12047</v>
      </c>
      <c r="C65" s="6" t="n">
        <v>4090</v>
      </c>
      <c r="D65" s="6" t="n">
        <v>12047</v>
      </c>
      <c r="E65" s="6" t="n">
        <v>4090</v>
      </c>
      <c r="F65" s="6" t="n">
        <v>4303</v>
      </c>
    </row>
    <row r="66" spans="1:6">
      <c r="A66" s="4" t="s">
        <v>356</v>
      </c>
    </row>
    <row r="67" spans="1:6">
      <c r="A67" s="3" t="s">
        <v>358</v>
      </c>
    </row>
    <row r="68" spans="1:6">
      <c r="A68" s="4" t="s">
        <v>359</v>
      </c>
      <c r="D68" s="6" t="n">
        <v>1</v>
      </c>
      <c r="E68" s="6" t="n">
        <v>1</v>
      </c>
    </row>
    <row r="69" spans="1:6">
      <c r="A69" s="4" t="s">
        <v>360</v>
      </c>
      <c r="D69" s="6" t="n">
        <v>0</v>
      </c>
      <c r="E69" s="6" t="n">
        <v>0</v>
      </c>
    </row>
    <row r="70" spans="1:6">
      <c r="A70" s="4" t="s">
        <v>361</v>
      </c>
      <c r="D70" s="6" t="n">
        <v>0</v>
      </c>
      <c r="E70" s="6" t="n">
        <v>0</v>
      </c>
    </row>
    <row r="71" spans="1:6">
      <c r="A71" s="4" t="s">
        <v>363</v>
      </c>
      <c r="B71" s="6" t="n">
        <v>1</v>
      </c>
      <c r="C71" s="6" t="n">
        <v>1</v>
      </c>
      <c r="D71" s="6" t="n">
        <v>1</v>
      </c>
      <c r="E71" s="6" t="n">
        <v>1</v>
      </c>
    </row>
    <row r="72" spans="1:6">
      <c r="A72" s="4" t="s">
        <v>364</v>
      </c>
      <c r="B72" s="6" t="n">
        <v>0</v>
      </c>
      <c r="C72" s="6" t="n">
        <v>0</v>
      </c>
      <c r="D72" s="6" t="n">
        <v>0</v>
      </c>
      <c r="E72" s="6" t="n">
        <v>0</v>
      </c>
      <c r="F72" s="6" t="n">
        <v>0</v>
      </c>
    </row>
    <row r="73" spans="1:6">
      <c r="A73" s="4" t="s">
        <v>365</v>
      </c>
      <c r="B73" s="6" t="n">
        <v>1</v>
      </c>
      <c r="C73" s="6" t="n">
        <v>1</v>
      </c>
      <c r="D73" s="6" t="n">
        <v>1</v>
      </c>
      <c r="E73" s="6" t="n">
        <v>1</v>
      </c>
      <c r="F73" s="6" t="n">
        <v>1</v>
      </c>
    </row>
    <row r="74" spans="1:6">
      <c r="A74" s="4" t="s">
        <v>366</v>
      </c>
      <c r="B74" s="6" t="n">
        <v>1</v>
      </c>
      <c r="C74" s="6" t="n">
        <v>1</v>
      </c>
      <c r="D74" s="6" t="n">
        <v>1</v>
      </c>
      <c r="E74" s="6" t="n">
        <v>1</v>
      </c>
      <c r="F74" s="6" t="n">
        <v>1</v>
      </c>
    </row>
    <row r="75" spans="1:6">
      <c r="A75" s="4" t="s">
        <v>364</v>
      </c>
      <c r="B75" s="6" t="n">
        <v>0</v>
      </c>
      <c r="C75" s="6" t="n">
        <v>0</v>
      </c>
      <c r="D75" s="6" t="n">
        <v>0</v>
      </c>
      <c r="E75" s="6" t="n">
        <v>0</v>
      </c>
      <c r="F75" s="6" t="n">
        <v>0</v>
      </c>
    </row>
    <row r="76" spans="1:6">
      <c r="A76" s="4" t="s">
        <v>365</v>
      </c>
      <c r="B76" s="6" t="n">
        <v>92</v>
      </c>
      <c r="C76" s="6" t="n">
        <v>149</v>
      </c>
      <c r="D76" s="6" t="n">
        <v>92</v>
      </c>
      <c r="E76" s="6" t="n">
        <v>149</v>
      </c>
      <c r="F76" s="6" t="n">
        <v>121</v>
      </c>
    </row>
    <row r="77" spans="1:6">
      <c r="A77" s="4" t="s">
        <v>116</v>
      </c>
      <c r="B77" s="6" t="n">
        <v>92</v>
      </c>
      <c r="C77" s="6" t="n">
        <v>149</v>
      </c>
      <c r="D77" s="6" t="n">
        <v>92</v>
      </c>
      <c r="E77" s="6" t="n">
        <v>149</v>
      </c>
      <c r="F77" s="6" t="n">
        <v>121</v>
      </c>
    </row>
    <row r="78" spans="1:6">
      <c r="A78" s="4" t="s">
        <v>367</v>
      </c>
    </row>
    <row r="79" spans="1:6">
      <c r="A79" s="3" t="s">
        <v>358</v>
      </c>
    </row>
    <row r="80" spans="1:6">
      <c r="A80" s="4" t="s">
        <v>359</v>
      </c>
      <c r="D80" s="6" t="n">
        <v>9</v>
      </c>
      <c r="E80" s="6" t="n">
        <v>1</v>
      </c>
    </row>
    <row r="81" spans="1:6">
      <c r="A81" s="4" t="s">
        <v>360</v>
      </c>
      <c r="D81" s="6" t="n">
        <v>0</v>
      </c>
      <c r="E81" s="6" t="n">
        <v>0</v>
      </c>
    </row>
    <row r="82" spans="1:6">
      <c r="A82" s="4" t="s">
        <v>361</v>
      </c>
      <c r="D82" s="6" t="n">
        <v>0</v>
      </c>
      <c r="E82" s="6" t="n">
        <v>0</v>
      </c>
    </row>
    <row r="83" spans="1:6">
      <c r="A83" s="4" t="s">
        <v>362</v>
      </c>
      <c r="D83" s="6" t="n">
        <v>-3</v>
      </c>
    </row>
    <row r="84" spans="1:6">
      <c r="A84" s="4" t="s">
        <v>363</v>
      </c>
      <c r="B84" s="6" t="n">
        <v>6</v>
      </c>
      <c r="C84" s="6" t="n">
        <v>1</v>
      </c>
      <c r="D84" s="6" t="n">
        <v>6</v>
      </c>
      <c r="E84" s="6" t="n">
        <v>1</v>
      </c>
    </row>
    <row r="85" spans="1:6">
      <c r="A85" s="4" t="s">
        <v>364</v>
      </c>
      <c r="B85" s="6" t="n">
        <v>0</v>
      </c>
      <c r="C85" s="6" t="n">
        <v>0</v>
      </c>
      <c r="D85" s="6" t="n">
        <v>0</v>
      </c>
      <c r="E85" s="6" t="n">
        <v>0</v>
      </c>
      <c r="F85" s="6" t="n">
        <v>0</v>
      </c>
    </row>
    <row r="86" spans="1:6">
      <c r="A86" s="4" t="s">
        <v>365</v>
      </c>
      <c r="B86" s="6" t="n">
        <v>6</v>
      </c>
      <c r="C86" s="6" t="n">
        <v>1</v>
      </c>
      <c r="D86" s="6" t="n">
        <v>6</v>
      </c>
      <c r="E86" s="6" t="n">
        <v>1</v>
      </c>
      <c r="F86" s="6" t="n">
        <v>9</v>
      </c>
    </row>
    <row r="87" spans="1:6">
      <c r="A87" s="4" t="s">
        <v>366</v>
      </c>
      <c r="B87" s="6" t="n">
        <v>6</v>
      </c>
      <c r="C87" s="6" t="n">
        <v>1</v>
      </c>
      <c r="D87" s="6" t="n">
        <v>6</v>
      </c>
      <c r="E87" s="6" t="n">
        <v>1</v>
      </c>
      <c r="F87" s="6" t="n">
        <v>9</v>
      </c>
    </row>
    <row r="88" spans="1:6">
      <c r="A88" s="4" t="s">
        <v>364</v>
      </c>
      <c r="B88" s="7" t="n">
        <v>0</v>
      </c>
      <c r="C88" s="7" t="n">
        <v>0</v>
      </c>
      <c r="D88" s="7" t="n">
        <v>0</v>
      </c>
      <c r="E88" s="7" t="n">
        <v>0</v>
      </c>
      <c r="F8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8</v>
      </c>
      <c r="B1" s="2" t="s">
        <v>2</v>
      </c>
      <c r="C1" s="2" t="s">
        <v>25</v>
      </c>
      <c r="D1" s="2" t="s">
        <v>66</v>
      </c>
    </row>
    <row r="2" spans="1:4">
      <c r="A2" s="3" t="s">
        <v>369</v>
      </c>
    </row>
    <row r="3" spans="1:4">
      <c r="A3" s="4" t="s">
        <v>370</v>
      </c>
      <c r="B3" s="7" t="n">
        <v>865</v>
      </c>
      <c r="C3" s="7" t="n">
        <v>865</v>
      </c>
    </row>
    <row r="4" spans="1:4">
      <c r="A4" s="4" t="s">
        <v>371</v>
      </c>
      <c r="B4" s="6" t="n">
        <v>187465</v>
      </c>
      <c r="C4" s="6" t="n">
        <v>159909</v>
      </c>
    </row>
    <row r="5" spans="1:4">
      <c r="A5" s="4" t="s">
        <v>116</v>
      </c>
      <c r="B5" s="6" t="n">
        <v>188330</v>
      </c>
      <c r="C5" s="6" t="n">
        <v>160774</v>
      </c>
      <c r="D5" s="7" t="n">
        <v>141306</v>
      </c>
    </row>
    <row r="6" spans="1:4">
      <c r="A6" s="4" t="s">
        <v>372</v>
      </c>
      <c r="B6" s="6" t="n">
        <v>0</v>
      </c>
      <c r="C6" s="6" t="n">
        <v>0</v>
      </c>
    </row>
    <row r="7" spans="1:4">
      <c r="A7" s="4" t="s">
        <v>373</v>
      </c>
      <c r="B7" s="6" t="n">
        <v>339</v>
      </c>
      <c r="C7" s="6" t="n">
        <v>265</v>
      </c>
    </row>
    <row r="8" spans="1:4">
      <c r="A8" s="4" t="s">
        <v>374</v>
      </c>
    </row>
    <row r="9" spans="1:4">
      <c r="A9" s="3" t="s">
        <v>369</v>
      </c>
    </row>
    <row r="10" spans="1:4">
      <c r="A10" s="4" t="s">
        <v>370</v>
      </c>
      <c r="B10" s="6" t="n">
        <v>331</v>
      </c>
      <c r="C10" s="6" t="n">
        <v>600</v>
      </c>
    </row>
    <row r="11" spans="1:4">
      <c r="A11" s="4" t="s">
        <v>375</v>
      </c>
    </row>
    <row r="12" spans="1:4">
      <c r="A12" s="3" t="s">
        <v>369</v>
      </c>
    </row>
    <row r="13" spans="1:4">
      <c r="A13" s="4" t="s">
        <v>370</v>
      </c>
      <c r="B13" s="6" t="n">
        <v>195</v>
      </c>
    </row>
    <row r="14" spans="1:4">
      <c r="A14" s="4" t="s">
        <v>376</v>
      </c>
    </row>
    <row r="15" spans="1:4">
      <c r="A15" s="3" t="s">
        <v>369</v>
      </c>
    </row>
    <row r="16" spans="1:4">
      <c r="A16" s="4" t="s">
        <v>370</v>
      </c>
      <c r="B16" s="6" t="n">
        <v>339</v>
      </c>
      <c r="C16" s="6" t="n">
        <v>265</v>
      </c>
    </row>
    <row r="17" spans="1:4">
      <c r="A17" s="4" t="s">
        <v>352</v>
      </c>
    </row>
    <row r="18" spans="1:4">
      <c r="A18" s="3" t="s">
        <v>369</v>
      </c>
    </row>
    <row r="19" spans="1:4">
      <c r="A19" s="4" t="s">
        <v>370</v>
      </c>
      <c r="B19" s="6" t="n">
        <v>865</v>
      </c>
      <c r="C19" s="6" t="n">
        <v>668</v>
      </c>
    </row>
    <row r="20" spans="1:4">
      <c r="A20" s="4" t="s">
        <v>371</v>
      </c>
      <c r="B20" s="6" t="n">
        <v>145413</v>
      </c>
      <c r="C20" s="6" t="n">
        <v>131569</v>
      </c>
    </row>
    <row r="21" spans="1:4">
      <c r="A21" s="4" t="s">
        <v>116</v>
      </c>
      <c r="B21" s="6" t="n">
        <v>146278</v>
      </c>
      <c r="C21" s="6" t="n">
        <v>132237</v>
      </c>
      <c r="D21" s="6" t="n">
        <v>120473</v>
      </c>
    </row>
    <row r="22" spans="1:4">
      <c r="A22" s="4" t="s">
        <v>372</v>
      </c>
      <c r="B22" s="6" t="n">
        <v>0</v>
      </c>
      <c r="C22" s="6" t="n">
        <v>0</v>
      </c>
    </row>
    <row r="23" spans="1:4">
      <c r="A23" s="4" t="s">
        <v>373</v>
      </c>
      <c r="B23" s="6" t="n">
        <v>339</v>
      </c>
      <c r="C23" s="6" t="n">
        <v>68</v>
      </c>
    </row>
    <row r="24" spans="1:4">
      <c r="A24" s="4" t="s">
        <v>377</v>
      </c>
    </row>
    <row r="25" spans="1:4">
      <c r="A25" s="3" t="s">
        <v>369</v>
      </c>
    </row>
    <row r="26" spans="1:4">
      <c r="A26" s="4" t="s">
        <v>370</v>
      </c>
      <c r="B26" s="6" t="n">
        <v>331</v>
      </c>
      <c r="C26" s="6" t="n">
        <v>600</v>
      </c>
    </row>
    <row r="27" spans="1:4">
      <c r="A27" s="4" t="s">
        <v>378</v>
      </c>
    </row>
    <row r="28" spans="1:4">
      <c r="A28" s="3" t="s">
        <v>369</v>
      </c>
    </row>
    <row r="29" spans="1:4">
      <c r="A29" s="4" t="s">
        <v>370</v>
      </c>
      <c r="B29" s="6" t="n">
        <v>195</v>
      </c>
    </row>
    <row r="30" spans="1:4">
      <c r="A30" s="4" t="s">
        <v>379</v>
      </c>
    </row>
    <row r="31" spans="1:4">
      <c r="A31" s="3" t="s">
        <v>369</v>
      </c>
    </row>
    <row r="32" spans="1:4">
      <c r="A32" s="4" t="s">
        <v>370</v>
      </c>
      <c r="B32" s="6" t="n">
        <v>339</v>
      </c>
      <c r="C32" s="6" t="n">
        <v>68</v>
      </c>
    </row>
    <row r="33" spans="1:4">
      <c r="A33" s="4" t="s">
        <v>353</v>
      </c>
    </row>
    <row r="34" spans="1:4">
      <c r="A34" s="3" t="s">
        <v>369</v>
      </c>
    </row>
    <row r="35" spans="1:4">
      <c r="A35" s="4" t="s">
        <v>370</v>
      </c>
      <c r="C35" s="6" t="n">
        <v>197</v>
      </c>
    </row>
    <row r="36" spans="1:4">
      <c r="A36" s="4" t="s">
        <v>371</v>
      </c>
      <c r="B36" s="6" t="n">
        <v>10868</v>
      </c>
      <c r="C36" s="6" t="n">
        <v>10665</v>
      </c>
    </row>
    <row r="37" spans="1:4">
      <c r="A37" s="4" t="s">
        <v>116</v>
      </c>
      <c r="B37" s="6" t="n">
        <v>10868</v>
      </c>
      <c r="C37" s="6" t="n">
        <v>10862</v>
      </c>
      <c r="D37" s="6" t="n">
        <v>10864</v>
      </c>
    </row>
    <row r="38" spans="1:4">
      <c r="A38" s="4" t="s">
        <v>372</v>
      </c>
      <c r="B38" s="6" t="n">
        <v>0</v>
      </c>
      <c r="C38" s="6" t="n">
        <v>0</v>
      </c>
    </row>
    <row r="39" spans="1:4">
      <c r="A39" s="4" t="s">
        <v>373</v>
      </c>
      <c r="C39" s="6" t="n">
        <v>197</v>
      </c>
    </row>
    <row r="40" spans="1:4">
      <c r="A40" s="4" t="s">
        <v>380</v>
      </c>
    </row>
    <row r="41" spans="1:4">
      <c r="A41" s="3" t="s">
        <v>369</v>
      </c>
    </row>
    <row r="42" spans="1:4">
      <c r="A42" s="4" t="s">
        <v>370</v>
      </c>
      <c r="C42" s="6" t="n">
        <v>197</v>
      </c>
    </row>
    <row r="43" spans="1:4">
      <c r="A43" s="4" t="s">
        <v>354</v>
      </c>
    </row>
    <row r="44" spans="1:4">
      <c r="A44" s="3" t="s">
        <v>369</v>
      </c>
    </row>
    <row r="45" spans="1:4">
      <c r="A45" s="4" t="s">
        <v>371</v>
      </c>
      <c r="B45" s="6" t="n">
        <v>19045</v>
      </c>
      <c r="C45" s="6" t="n">
        <v>13251</v>
      </c>
    </row>
    <row r="46" spans="1:4">
      <c r="A46" s="4" t="s">
        <v>116</v>
      </c>
      <c r="B46" s="6" t="n">
        <v>19045</v>
      </c>
      <c r="C46" s="6" t="n">
        <v>13251</v>
      </c>
      <c r="D46" s="6" t="n">
        <v>5730</v>
      </c>
    </row>
    <row r="47" spans="1:4">
      <c r="A47" s="4" t="s">
        <v>372</v>
      </c>
      <c r="B47" s="6" t="n">
        <v>0</v>
      </c>
      <c r="C47" s="6" t="n">
        <v>0</v>
      </c>
    </row>
    <row r="48" spans="1:4">
      <c r="A48" s="4" t="s">
        <v>355</v>
      </c>
    </row>
    <row r="49" spans="1:4">
      <c r="A49" s="3" t="s">
        <v>369</v>
      </c>
    </row>
    <row r="50" spans="1:4">
      <c r="A50" s="4" t="s">
        <v>371</v>
      </c>
      <c r="B50" s="6" t="n">
        <v>12047</v>
      </c>
      <c r="C50" s="6" t="n">
        <v>4303</v>
      </c>
    </row>
    <row r="51" spans="1:4">
      <c r="A51" s="4" t="s">
        <v>116</v>
      </c>
      <c r="B51" s="6" t="n">
        <v>12047</v>
      </c>
      <c r="C51" s="6" t="n">
        <v>4303</v>
      </c>
      <c r="D51" s="6" t="n">
        <v>4090</v>
      </c>
    </row>
    <row r="52" spans="1:4">
      <c r="A52" s="4" t="s">
        <v>372</v>
      </c>
      <c r="B52" s="6" t="n">
        <v>0</v>
      </c>
      <c r="C52" s="6" t="n">
        <v>0</v>
      </c>
    </row>
    <row r="53" spans="1:4">
      <c r="A53" s="4" t="s">
        <v>356</v>
      </c>
    </row>
    <row r="54" spans="1:4">
      <c r="A54" s="3" t="s">
        <v>369</v>
      </c>
    </row>
    <row r="55" spans="1:4">
      <c r="A55" s="4" t="s">
        <v>371</v>
      </c>
      <c r="B55" s="6" t="n">
        <v>92</v>
      </c>
      <c r="C55" s="6" t="n">
        <v>121</v>
      </c>
    </row>
    <row r="56" spans="1:4">
      <c r="A56" s="4" t="s">
        <v>116</v>
      </c>
      <c r="B56" s="6" t="n">
        <v>92</v>
      </c>
      <c r="C56" s="6" t="n">
        <v>121</v>
      </c>
      <c r="D56" s="7" t="n">
        <v>149</v>
      </c>
    </row>
    <row r="57" spans="1:4">
      <c r="A57" s="4" t="s">
        <v>372</v>
      </c>
      <c r="B57" s="7" t="n">
        <v>0</v>
      </c>
      <c r="C57"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1</v>
      </c>
      <c r="B1" s="2" t="s">
        <v>1</v>
      </c>
    </row>
    <row r="2" spans="1:4">
      <c r="B2" s="2" t="s">
        <v>2</v>
      </c>
      <c r="C2" s="2" t="s">
        <v>66</v>
      </c>
      <c r="D2" s="2" t="s">
        <v>25</v>
      </c>
    </row>
    <row r="3" spans="1:4">
      <c r="A3" s="3" t="s">
        <v>348</v>
      </c>
    </row>
    <row r="4" spans="1:4">
      <c r="A4" s="4" t="s">
        <v>382</v>
      </c>
      <c r="B4" s="7" t="n">
        <v>0</v>
      </c>
      <c r="C4" s="7" t="n">
        <v>0</v>
      </c>
    </row>
    <row r="5" spans="1:4">
      <c r="A5" s="4" t="s">
        <v>383</v>
      </c>
      <c r="B5" s="6" t="n">
        <v>0</v>
      </c>
      <c r="C5" s="7" t="n">
        <v>0</v>
      </c>
    </row>
    <row r="6" spans="1:4">
      <c r="A6" s="4" t="s">
        <v>384</v>
      </c>
      <c r="B6" s="6" t="n">
        <v>325000</v>
      </c>
    </row>
    <row r="7" spans="1:4">
      <c r="A7" s="4" t="s">
        <v>385</v>
      </c>
    </row>
    <row r="8" spans="1:4">
      <c r="A8" s="3" t="s">
        <v>348</v>
      </c>
    </row>
    <row r="9" spans="1:4">
      <c r="A9" s="4" t="s">
        <v>386</v>
      </c>
      <c r="B9" s="7" t="n">
        <v>292000</v>
      </c>
      <c r="D9" s="7" t="n">
        <v>366000</v>
      </c>
    </row>
    <row r="10" spans="1:4">
      <c r="A10" s="4" t="s">
        <v>387</v>
      </c>
    </row>
    <row r="11" spans="1:4">
      <c r="A11" s="3" t="s">
        <v>348</v>
      </c>
    </row>
    <row r="12" spans="1:4">
      <c r="A12" s="4" t="s">
        <v>386</v>
      </c>
      <c r="D12" s="7" t="n">
        <v>19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3019</v>
      </c>
      <c r="C3" s="7" t="n">
        <v>2978</v>
      </c>
    </row>
    <row r="4" spans="1:3">
      <c r="A4" s="4" t="s">
        <v>391</v>
      </c>
      <c r="B4" s="6" t="n">
        <v>-1794</v>
      </c>
      <c r="C4" s="6" t="n">
        <v>-1752</v>
      </c>
    </row>
    <row r="5" spans="1:3">
      <c r="A5" s="4" t="s">
        <v>34</v>
      </c>
      <c r="B5" s="6" t="n">
        <v>1225</v>
      </c>
      <c r="C5" s="6" t="n">
        <v>1226</v>
      </c>
    </row>
    <row r="6" spans="1:3">
      <c r="A6" s="4" t="s">
        <v>392</v>
      </c>
    </row>
    <row r="7" spans="1:3">
      <c r="A7" s="3" t="s">
        <v>389</v>
      </c>
    </row>
    <row r="8" spans="1:3">
      <c r="A8" s="4" t="s">
        <v>390</v>
      </c>
      <c r="B8" s="6" t="n">
        <v>393</v>
      </c>
      <c r="C8" s="6" t="n">
        <v>393</v>
      </c>
    </row>
    <row r="9" spans="1:3">
      <c r="A9" s="4" t="s">
        <v>393</v>
      </c>
    </row>
    <row r="10" spans="1:3">
      <c r="A10" s="3" t="s">
        <v>389</v>
      </c>
    </row>
    <row r="11" spans="1:3">
      <c r="A11" s="4" t="s">
        <v>390</v>
      </c>
      <c r="B11" s="6" t="n">
        <v>1817</v>
      </c>
      <c r="C11" s="6" t="n">
        <v>1817</v>
      </c>
    </row>
    <row r="12" spans="1:3">
      <c r="A12" s="4" t="s">
        <v>394</v>
      </c>
    </row>
    <row r="13" spans="1:3">
      <c r="A13" s="3" t="s">
        <v>389</v>
      </c>
    </row>
    <row r="14" spans="1:3">
      <c r="A14" s="4" t="s">
        <v>390</v>
      </c>
      <c r="B14" s="6" t="n">
        <v>549</v>
      </c>
      <c r="C14" s="6" t="n">
        <v>514</v>
      </c>
    </row>
    <row r="15" spans="1:3">
      <c r="A15" s="4" t="s">
        <v>395</v>
      </c>
    </row>
    <row r="16" spans="1:3">
      <c r="A16" s="3" t="s">
        <v>389</v>
      </c>
    </row>
    <row r="17" spans="1:3">
      <c r="A17" s="4" t="s">
        <v>390</v>
      </c>
      <c r="B17" s="7" t="n">
        <v>260</v>
      </c>
      <c r="C17" s="7" t="n">
        <v>2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96</v>
      </c>
      <c r="B1" s="2" t="s">
        <v>2</v>
      </c>
      <c r="C1" s="2" t="s">
        <v>25</v>
      </c>
    </row>
    <row r="2" spans="1:3">
      <c r="A2" s="3" t="s">
        <v>397</v>
      </c>
    </row>
    <row r="3" spans="1:3">
      <c r="A3" s="4" t="s">
        <v>398</v>
      </c>
      <c r="B3" s="7" t="n">
        <v>250000</v>
      </c>
      <c r="C3" s="7" t="n">
        <v>250000</v>
      </c>
    </row>
    <row r="4" spans="1:3">
      <c r="A4" s="4" t="s">
        <v>399</v>
      </c>
      <c r="B4" s="6" t="n">
        <v>24052000</v>
      </c>
      <c r="C4" s="6" t="n">
        <v>16876000</v>
      </c>
    </row>
    <row r="5" spans="1:3">
      <c r="A5" s="4" t="s">
        <v>400</v>
      </c>
      <c r="B5" s="7" t="n">
        <v>3494000</v>
      </c>
      <c r="C5" s="7" t="n">
        <v>40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401</v>
      </c>
      <c r="B1" s="2" t="s">
        <v>304</v>
      </c>
    </row>
    <row r="2" spans="1:2">
      <c r="A2" s="3" t="s">
        <v>397</v>
      </c>
    </row>
    <row r="3" spans="1:2">
      <c r="A3" s="6" t="n">
        <v>2017</v>
      </c>
      <c r="B3" s="7" t="n">
        <v>78202</v>
      </c>
    </row>
    <row r="4" spans="1:2">
      <c r="A4" s="6" t="n">
        <v>2018</v>
      </c>
      <c r="B4" s="6" t="n">
        <v>28586</v>
      </c>
    </row>
    <row r="5" spans="1:2">
      <c r="A5" s="6" t="n">
        <v>2019</v>
      </c>
      <c r="B5" s="6" t="n">
        <v>3724</v>
      </c>
    </row>
    <row r="6" spans="1:2">
      <c r="A6" s="6" t="n">
        <v>2020</v>
      </c>
      <c r="B6" s="6" t="n">
        <v>859</v>
      </c>
    </row>
    <row r="7" spans="1:2">
      <c r="A7" s="6" t="n">
        <v>2021</v>
      </c>
      <c r="B7" s="6" t="n">
        <v>1202</v>
      </c>
    </row>
    <row r="8" spans="1:2">
      <c r="A8" s="4" t="s">
        <v>116</v>
      </c>
      <c r="B8" s="7" t="n">
        <v>1125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21410</v>
      </c>
      <c r="C3" s="7" t="n">
        <v>18996</v>
      </c>
    </row>
    <row r="4" spans="1:3">
      <c r="A4" s="4" t="s">
        <v>405</v>
      </c>
    </row>
    <row r="5" spans="1:3">
      <c r="A5" s="3" t="s">
        <v>403</v>
      </c>
    </row>
    <row r="6" spans="1:3">
      <c r="A6" s="4" t="s">
        <v>404</v>
      </c>
      <c r="B6" s="6" t="n">
        <v>2734</v>
      </c>
      <c r="C6" s="6" t="n">
        <v>5214</v>
      </c>
    </row>
    <row r="7" spans="1:3">
      <c r="A7" s="4" t="s">
        <v>406</v>
      </c>
    </row>
    <row r="8" spans="1:3">
      <c r="A8" s="3" t="s">
        <v>403</v>
      </c>
    </row>
    <row r="9" spans="1:3">
      <c r="A9" s="4" t="s">
        <v>404</v>
      </c>
      <c r="B9" s="6" t="n">
        <v>12916</v>
      </c>
      <c r="C9" s="6" t="n">
        <v>11986</v>
      </c>
    </row>
    <row r="10" spans="1:3">
      <c r="A10" s="4" t="s">
        <v>407</v>
      </c>
    </row>
    <row r="11" spans="1:3">
      <c r="A11" s="3" t="s">
        <v>403</v>
      </c>
    </row>
    <row r="12" spans="1:3">
      <c r="A12" s="4" t="s">
        <v>404</v>
      </c>
      <c r="B12" s="7" t="n">
        <v>5760</v>
      </c>
      <c r="C12" s="7" t="n">
        <v>17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35028</v>
      </c>
      <c r="C3" s="7" t="n">
        <v>45143</v>
      </c>
    </row>
    <row r="4" spans="1:3">
      <c r="A4" s="4" t="s">
        <v>297</v>
      </c>
    </row>
    <row r="5" spans="1:3">
      <c r="A5" s="3" t="s">
        <v>409</v>
      </c>
    </row>
    <row r="6" spans="1:3">
      <c r="A6" s="4" t="s">
        <v>410</v>
      </c>
      <c r="B6" s="6" t="n">
        <v>6613</v>
      </c>
      <c r="C6" s="6" t="n">
        <v>8770</v>
      </c>
    </row>
    <row r="7" spans="1:3">
      <c r="A7" s="4" t="s">
        <v>298</v>
      </c>
    </row>
    <row r="8" spans="1:3">
      <c r="A8" s="3" t="s">
        <v>409</v>
      </c>
    </row>
    <row r="9" spans="1:3">
      <c r="A9" s="4" t="s">
        <v>410</v>
      </c>
      <c r="B9" s="6" t="n">
        <v>2494</v>
      </c>
      <c r="C9" s="6" t="n">
        <v>2398</v>
      </c>
    </row>
    <row r="10" spans="1:3">
      <c r="A10" s="4" t="s">
        <v>299</v>
      </c>
    </row>
    <row r="11" spans="1:3">
      <c r="A11" s="3" t="s">
        <v>409</v>
      </c>
    </row>
    <row r="12" spans="1:3">
      <c r="A12" s="4" t="s">
        <v>410</v>
      </c>
      <c r="B12" s="6" t="n">
        <v>13154</v>
      </c>
      <c r="C12" s="6" t="n">
        <v>13508</v>
      </c>
    </row>
    <row r="13" spans="1:3">
      <c r="A13" s="4" t="s">
        <v>300</v>
      </c>
    </row>
    <row r="14" spans="1:3">
      <c r="A14" s="3" t="s">
        <v>409</v>
      </c>
    </row>
    <row r="15" spans="1:3">
      <c r="A15" s="4" t="s">
        <v>410</v>
      </c>
      <c r="B15" s="6" t="n">
        <v>3136</v>
      </c>
      <c r="C15" s="6" t="n">
        <v>3029</v>
      </c>
    </row>
    <row r="16" spans="1:3">
      <c r="A16" s="4" t="s">
        <v>301</v>
      </c>
    </row>
    <row r="17" spans="1:3">
      <c r="A17" s="3" t="s">
        <v>409</v>
      </c>
    </row>
    <row r="18" spans="1:3">
      <c r="A18" s="4" t="s">
        <v>410</v>
      </c>
      <c r="B18" s="6" t="n">
        <v>1836</v>
      </c>
      <c r="C18" s="6" t="n">
        <v>2166</v>
      </c>
    </row>
    <row r="19" spans="1:3">
      <c r="A19" s="4" t="s">
        <v>302</v>
      </c>
    </row>
    <row r="20" spans="1:3">
      <c r="A20" s="3" t="s">
        <v>409</v>
      </c>
    </row>
    <row r="21" spans="1:3">
      <c r="A21" s="4" t="s">
        <v>410</v>
      </c>
      <c r="B21" s="6" t="n">
        <v>7795</v>
      </c>
      <c r="C21" s="6" t="n">
        <v>15272</v>
      </c>
    </row>
    <row r="22" spans="1:3">
      <c r="A22" s="4" t="s">
        <v>411</v>
      </c>
    </row>
    <row r="23" spans="1:3">
      <c r="A23" s="3" t="s">
        <v>409</v>
      </c>
    </row>
    <row r="24" spans="1:3">
      <c r="A24" s="4" t="s">
        <v>410</v>
      </c>
      <c r="B24" s="6" t="n">
        <v>10931</v>
      </c>
      <c r="C24" s="6" t="n">
        <v>18301</v>
      </c>
    </row>
    <row r="25" spans="1:3">
      <c r="A25" s="4" t="s">
        <v>412</v>
      </c>
    </row>
    <row r="26" spans="1:3">
      <c r="A26" s="3" t="s">
        <v>409</v>
      </c>
    </row>
    <row r="27" spans="1:3">
      <c r="A27" s="4" t="s">
        <v>410</v>
      </c>
      <c r="B27" s="6" t="n">
        <v>3136</v>
      </c>
      <c r="C27" s="6" t="n">
        <v>3029</v>
      </c>
    </row>
    <row r="28" spans="1:3">
      <c r="A28" s="4" t="s">
        <v>413</v>
      </c>
    </row>
    <row r="29" spans="1:3">
      <c r="A29" s="3" t="s">
        <v>409</v>
      </c>
    </row>
    <row r="30" spans="1:3">
      <c r="A30" s="4" t="s">
        <v>410</v>
      </c>
      <c r="B30" s="6" t="n">
        <v>7795</v>
      </c>
      <c r="C30" s="6" t="n">
        <v>15272</v>
      </c>
    </row>
    <row r="31" spans="1:3">
      <c r="A31" s="4" t="s">
        <v>414</v>
      </c>
    </row>
    <row r="32" spans="1:3">
      <c r="A32" s="3" t="s">
        <v>409</v>
      </c>
    </row>
    <row r="33" spans="1:3">
      <c r="A33" s="4" t="s">
        <v>410</v>
      </c>
      <c r="B33" s="6" t="n">
        <v>24097</v>
      </c>
      <c r="C33" s="6" t="n">
        <v>26842</v>
      </c>
    </row>
    <row r="34" spans="1:3">
      <c r="A34" s="4" t="s">
        <v>415</v>
      </c>
    </row>
    <row r="35" spans="1:3">
      <c r="A35" s="3" t="s">
        <v>409</v>
      </c>
    </row>
    <row r="36" spans="1:3">
      <c r="A36" s="4" t="s">
        <v>410</v>
      </c>
      <c r="B36" s="6" t="n">
        <v>6613</v>
      </c>
      <c r="C36" s="6" t="n">
        <v>8770</v>
      </c>
    </row>
    <row r="37" spans="1:3">
      <c r="A37" s="4" t="s">
        <v>416</v>
      </c>
    </row>
    <row r="38" spans="1:3">
      <c r="A38" s="3" t="s">
        <v>409</v>
      </c>
    </row>
    <row r="39" spans="1:3">
      <c r="A39" s="4" t="s">
        <v>410</v>
      </c>
      <c r="B39" s="6" t="n">
        <v>2494</v>
      </c>
      <c r="C39" s="6" t="n">
        <v>2398</v>
      </c>
    </row>
    <row r="40" spans="1:3">
      <c r="A40" s="4" t="s">
        <v>417</v>
      </c>
    </row>
    <row r="41" spans="1:3">
      <c r="A41" s="3" t="s">
        <v>409</v>
      </c>
    </row>
    <row r="42" spans="1:3">
      <c r="A42" s="4" t="s">
        <v>410</v>
      </c>
      <c r="B42" s="6" t="n">
        <v>13154</v>
      </c>
      <c r="C42" s="6" t="n">
        <v>13508</v>
      </c>
    </row>
    <row r="43" spans="1:3">
      <c r="A43" s="4" t="s">
        <v>418</v>
      </c>
    </row>
    <row r="44" spans="1:3">
      <c r="A44" s="3" t="s">
        <v>409</v>
      </c>
    </row>
    <row r="45" spans="1:3">
      <c r="A45" s="4" t="s">
        <v>410</v>
      </c>
      <c r="B45" s="7" t="n">
        <v>1836</v>
      </c>
      <c r="C45" s="7" t="n">
        <v>21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9</v>
      </c>
      <c r="B1" s="2" t="s">
        <v>2</v>
      </c>
      <c r="C1" s="2" t="s">
        <v>25</v>
      </c>
      <c r="D1" s="2" t="s">
        <v>66</v>
      </c>
      <c r="E1" s="2" t="s">
        <v>347</v>
      </c>
    </row>
    <row r="2" spans="1:5">
      <c r="A2" s="3" t="s">
        <v>420</v>
      </c>
    </row>
    <row r="3" spans="1:5">
      <c r="A3" s="4" t="s">
        <v>30</v>
      </c>
      <c r="B3" s="7" t="n">
        <v>25604</v>
      </c>
      <c r="C3" s="7" t="n">
        <v>16854</v>
      </c>
      <c r="D3" s="7" t="n">
        <v>23218</v>
      </c>
      <c r="E3" s="7" t="n">
        <v>29491</v>
      </c>
    </row>
    <row r="4" spans="1:5">
      <c r="A4" s="4" t="s">
        <v>421</v>
      </c>
      <c r="B4" s="6" t="n">
        <v>35028</v>
      </c>
      <c r="C4" s="6" t="n">
        <v>45143</v>
      </c>
    </row>
    <row r="5" spans="1:5">
      <c r="A5" s="4" t="s">
        <v>422</v>
      </c>
      <c r="B5" s="6" t="n">
        <v>514</v>
      </c>
      <c r="C5" s="6" t="n">
        <v>437</v>
      </c>
    </row>
    <row r="6" spans="1:5">
      <c r="A6" s="4" t="s">
        <v>35</v>
      </c>
      <c r="B6" s="6" t="n">
        <v>881</v>
      </c>
      <c r="C6" s="6" t="n">
        <v>881</v>
      </c>
    </row>
    <row r="7" spans="1:5">
      <c r="A7" s="4" t="s">
        <v>37</v>
      </c>
      <c r="B7" s="6" t="n">
        <v>524</v>
      </c>
      <c r="C7" s="6" t="n">
        <v>440</v>
      </c>
    </row>
    <row r="8" spans="1:5">
      <c r="A8" s="3" t="s">
        <v>423</v>
      </c>
    </row>
    <row r="9" spans="1:5">
      <c r="A9" s="4" t="s">
        <v>192</v>
      </c>
      <c r="B9" s="6" t="n">
        <v>213137</v>
      </c>
      <c r="C9" s="6" t="n">
        <v>184527</v>
      </c>
    </row>
    <row r="10" spans="1:5">
      <c r="A10" s="4" t="s">
        <v>424</v>
      </c>
    </row>
    <row r="11" spans="1:5">
      <c r="A11" s="3" t="s">
        <v>420</v>
      </c>
    </row>
    <row r="12" spans="1:5">
      <c r="A12" s="4" t="s">
        <v>30</v>
      </c>
      <c r="B12" s="6" t="n">
        <v>25604</v>
      </c>
      <c r="C12" s="6" t="n">
        <v>16854</v>
      </c>
    </row>
    <row r="13" spans="1:5">
      <c r="A13" s="4" t="s">
        <v>30</v>
      </c>
      <c r="B13" s="6" t="n">
        <v>0</v>
      </c>
      <c r="C13" s="6" t="n">
        <v>0</v>
      </c>
    </row>
    <row r="14" spans="1:5">
      <c r="A14" s="4" t="s">
        <v>421</v>
      </c>
      <c r="B14" s="6" t="n">
        <v>35028</v>
      </c>
      <c r="C14" s="6" t="n">
        <v>45143</v>
      </c>
    </row>
    <row r="15" spans="1:5">
      <c r="A15" s="4" t="s">
        <v>422</v>
      </c>
      <c r="B15" s="6" t="n">
        <v>514</v>
      </c>
      <c r="C15" s="6" t="n">
        <v>437</v>
      </c>
    </row>
    <row r="16" spans="1:5">
      <c r="A16" s="4" t="s">
        <v>425</v>
      </c>
      <c r="B16" s="6" t="n">
        <v>187671</v>
      </c>
      <c r="C16" s="6" t="n">
        <v>160303</v>
      </c>
    </row>
    <row r="17" spans="1:5">
      <c r="A17" s="4" t="s">
        <v>35</v>
      </c>
      <c r="B17" s="6" t="n">
        <v>881</v>
      </c>
      <c r="C17" s="6" t="n">
        <v>881</v>
      </c>
    </row>
    <row r="18" spans="1:5">
      <c r="A18" s="4" t="s">
        <v>37</v>
      </c>
      <c r="B18" s="6" t="n">
        <v>524</v>
      </c>
      <c r="C18" s="6" t="n">
        <v>440</v>
      </c>
    </row>
    <row r="19" spans="1:5">
      <c r="A19" s="3" t="s">
        <v>423</v>
      </c>
    </row>
    <row r="20" spans="1:5">
      <c r="A20" s="4" t="s">
        <v>192</v>
      </c>
      <c r="B20" s="6" t="n">
        <v>213137</v>
      </c>
      <c r="C20" s="6" t="n">
        <v>184527</v>
      </c>
    </row>
    <row r="21" spans="1:5">
      <c r="A21" s="4" t="s">
        <v>192</v>
      </c>
      <c r="B21" s="6" t="n">
        <v>0</v>
      </c>
      <c r="C21" s="6" t="n">
        <v>0</v>
      </c>
    </row>
    <row r="22" spans="1:5">
      <c r="A22" s="4" t="s">
        <v>426</v>
      </c>
    </row>
    <row r="23" spans="1:5">
      <c r="A23" s="3" t="s">
        <v>420</v>
      </c>
    </row>
    <row r="24" spans="1:5">
      <c r="A24" s="4" t="s">
        <v>30</v>
      </c>
      <c r="B24" s="6" t="n">
        <v>25604</v>
      </c>
      <c r="C24" s="6" t="n">
        <v>16854</v>
      </c>
    </row>
    <row r="25" spans="1:5">
      <c r="A25" s="4" t="s">
        <v>30</v>
      </c>
      <c r="B25" s="6" t="n">
        <v>0</v>
      </c>
      <c r="C25" s="6" t="n">
        <v>0</v>
      </c>
    </row>
    <row r="26" spans="1:5">
      <c r="A26" s="4" t="s">
        <v>421</v>
      </c>
      <c r="B26" s="6" t="n">
        <v>35028</v>
      </c>
      <c r="C26" s="6" t="n">
        <v>45143</v>
      </c>
    </row>
    <row r="27" spans="1:5">
      <c r="A27" s="4" t="s">
        <v>422</v>
      </c>
      <c r="B27" s="6" t="n">
        <v>514</v>
      </c>
      <c r="C27" s="6" t="n">
        <v>437</v>
      </c>
    </row>
    <row r="28" spans="1:5">
      <c r="A28" s="4" t="s">
        <v>425</v>
      </c>
      <c r="B28" s="6" t="n">
        <v>188559</v>
      </c>
      <c r="C28" s="6" t="n">
        <v>161206</v>
      </c>
    </row>
    <row r="29" spans="1:5">
      <c r="A29" s="4" t="s">
        <v>35</v>
      </c>
      <c r="B29" s="6" t="n">
        <v>881</v>
      </c>
      <c r="C29" s="6" t="n">
        <v>881</v>
      </c>
    </row>
    <row r="30" spans="1:5">
      <c r="A30" s="4" t="s">
        <v>37</v>
      </c>
      <c r="B30" s="6" t="n">
        <v>524</v>
      </c>
      <c r="C30" s="6" t="n">
        <v>440</v>
      </c>
    </row>
    <row r="31" spans="1:5">
      <c r="A31" s="3" t="s">
        <v>423</v>
      </c>
    </row>
    <row r="32" spans="1:5">
      <c r="A32" s="4" t="s">
        <v>192</v>
      </c>
      <c r="B32" s="6" t="n">
        <v>213726</v>
      </c>
      <c r="C32" s="6" t="n">
        <v>185170</v>
      </c>
    </row>
    <row r="33" spans="1:5">
      <c r="A33" s="4" t="s">
        <v>192</v>
      </c>
      <c r="B33" s="6" t="n">
        <v>0</v>
      </c>
      <c r="C33" s="6" t="n">
        <v>0</v>
      </c>
    </row>
    <row r="34" spans="1:5">
      <c r="A34" s="4" t="s">
        <v>427</v>
      </c>
    </row>
    <row r="35" spans="1:5">
      <c r="A35" s="3" t="s">
        <v>420</v>
      </c>
    </row>
    <row r="36" spans="1:5">
      <c r="A36" s="4" t="s">
        <v>30</v>
      </c>
      <c r="B36" s="6" t="n">
        <v>25604</v>
      </c>
      <c r="C36" s="6" t="n">
        <v>16854</v>
      </c>
    </row>
    <row r="37" spans="1:5">
      <c r="A37" s="4" t="s">
        <v>30</v>
      </c>
      <c r="B37" s="6" t="n">
        <v>0</v>
      </c>
      <c r="C37" s="6" t="n">
        <v>0</v>
      </c>
    </row>
    <row r="38" spans="1:5">
      <c r="A38" s="4" t="s">
        <v>421</v>
      </c>
      <c r="B38" s="6" t="n">
        <v>10931</v>
      </c>
      <c r="C38" s="6" t="n">
        <v>18301</v>
      </c>
    </row>
    <row r="39" spans="1:5">
      <c r="A39" s="4" t="s">
        <v>422</v>
      </c>
      <c r="B39" s="6" t="n">
        <v>514</v>
      </c>
      <c r="C39" s="6" t="n">
        <v>437</v>
      </c>
    </row>
    <row r="40" spans="1:5">
      <c r="A40" s="4" t="s">
        <v>35</v>
      </c>
      <c r="B40" s="6" t="n">
        <v>881</v>
      </c>
      <c r="C40" s="6" t="n">
        <v>881</v>
      </c>
    </row>
    <row r="41" spans="1:5">
      <c r="A41" s="4" t="s">
        <v>37</v>
      </c>
      <c r="B41" s="6" t="n">
        <v>524</v>
      </c>
      <c r="C41" s="6" t="n">
        <v>440</v>
      </c>
    </row>
    <row r="42" spans="1:5">
      <c r="A42" s="3" t="s">
        <v>423</v>
      </c>
    </row>
    <row r="43" spans="1:5">
      <c r="A43" s="4" t="s">
        <v>192</v>
      </c>
      <c r="B43" s="6" t="n">
        <v>0</v>
      </c>
      <c r="C43" s="6" t="n">
        <v>0</v>
      </c>
    </row>
    <row r="44" spans="1:5">
      <c r="A44" s="4" t="s">
        <v>428</v>
      </c>
    </row>
    <row r="45" spans="1:5">
      <c r="A45" s="3" t="s">
        <v>420</v>
      </c>
    </row>
    <row r="46" spans="1:5">
      <c r="A46" s="4" t="s">
        <v>30</v>
      </c>
      <c r="B46" s="6" t="n">
        <v>0</v>
      </c>
      <c r="C46" s="6" t="n">
        <v>0</v>
      </c>
    </row>
    <row r="47" spans="1:5">
      <c r="A47" s="4" t="s">
        <v>421</v>
      </c>
      <c r="B47" s="6" t="n">
        <v>24097</v>
      </c>
      <c r="C47" s="6" t="n">
        <v>26842</v>
      </c>
    </row>
    <row r="48" spans="1:5">
      <c r="A48" s="3" t="s">
        <v>423</v>
      </c>
    </row>
    <row r="49" spans="1:5">
      <c r="A49" s="4" t="s">
        <v>192</v>
      </c>
      <c r="B49" s="6" t="n">
        <v>213726</v>
      </c>
      <c r="C49" s="6" t="n">
        <v>185170</v>
      </c>
    </row>
    <row r="50" spans="1:5">
      <c r="A50" s="4" t="s">
        <v>192</v>
      </c>
      <c r="B50" s="6" t="n">
        <v>0</v>
      </c>
      <c r="C50" s="6" t="n">
        <v>0</v>
      </c>
    </row>
    <row r="51" spans="1:5">
      <c r="A51" s="4" t="s">
        <v>429</v>
      </c>
    </row>
    <row r="52" spans="1:5">
      <c r="A52" s="3" t="s">
        <v>420</v>
      </c>
    </row>
    <row r="53" spans="1:5">
      <c r="A53" s="4" t="s">
        <v>30</v>
      </c>
      <c r="B53" s="6" t="n">
        <v>0</v>
      </c>
      <c r="C53" s="6" t="n">
        <v>0</v>
      </c>
    </row>
    <row r="54" spans="1:5">
      <c r="A54" s="4" t="s">
        <v>425</v>
      </c>
      <c r="B54" s="6" t="n">
        <v>188559</v>
      </c>
      <c r="C54" s="6" t="n">
        <v>161206</v>
      </c>
    </row>
    <row r="55" spans="1:5">
      <c r="A55" s="3" t="s">
        <v>423</v>
      </c>
    </row>
    <row r="56" spans="1:5">
      <c r="A56" s="4" t="s">
        <v>192</v>
      </c>
      <c r="B56" s="7" t="n">
        <v>0</v>
      </c>
      <c r="C5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65</v>
      </c>
      <c r="D1" s="2" t="s">
        <v>1</v>
      </c>
    </row>
    <row r="2" spans="1:5">
      <c r="B2" s="2" t="s">
        <v>2</v>
      </c>
      <c r="C2" s="2" t="s">
        <v>66</v>
      </c>
      <c r="D2" s="2" t="s">
        <v>2</v>
      </c>
      <c r="E2" s="2" t="s">
        <v>66</v>
      </c>
    </row>
    <row r="3" spans="1:5">
      <c r="A3" s="3" t="s">
        <v>107</v>
      </c>
    </row>
    <row r="4" spans="1:5">
      <c r="A4" s="4" t="s">
        <v>101</v>
      </c>
      <c r="B4" s="7" t="n">
        <v>274</v>
      </c>
      <c r="C4" s="7" t="n">
        <v>149</v>
      </c>
      <c r="D4" s="7" t="n">
        <v>468</v>
      </c>
      <c r="E4" s="7" t="n">
        <v>298</v>
      </c>
    </row>
    <row r="5" spans="1:5">
      <c r="A5" s="3" t="s">
        <v>108</v>
      </c>
    </row>
    <row r="6" spans="1:5">
      <c r="A6" s="4" t="s">
        <v>109</v>
      </c>
      <c r="B6" s="6" t="n">
        <v>322</v>
      </c>
      <c r="C6" s="6" t="n">
        <v>-295</v>
      </c>
      <c r="D6" s="6" t="n">
        <v>690</v>
      </c>
      <c r="E6" s="6" t="n">
        <v>-65</v>
      </c>
    </row>
    <row r="7" spans="1:5">
      <c r="A7" s="4" t="s">
        <v>110</v>
      </c>
      <c r="B7" s="6" t="n">
        <v>-293</v>
      </c>
      <c r="C7" s="6" t="n">
        <v>-30</v>
      </c>
      <c r="D7" s="6" t="n">
        <v>-293</v>
      </c>
      <c r="E7" s="6" t="n">
        <v>-32</v>
      </c>
    </row>
    <row r="8" spans="1:5">
      <c r="A8" s="4" t="s">
        <v>111</v>
      </c>
      <c r="B8" s="6" t="n">
        <v>29</v>
      </c>
      <c r="C8" s="6" t="n">
        <v>-325</v>
      </c>
      <c r="D8" s="6" t="n">
        <v>397</v>
      </c>
      <c r="E8" s="6" t="n">
        <v>-97</v>
      </c>
    </row>
    <row r="9" spans="1:5">
      <c r="A9" s="4" t="s">
        <v>112</v>
      </c>
      <c r="B9" s="6" t="n">
        <v>20</v>
      </c>
      <c r="C9" s="6" t="n">
        <v>127</v>
      </c>
      <c r="D9" s="6" t="n">
        <v>-100</v>
      </c>
      <c r="E9" s="6" t="n">
        <v>43</v>
      </c>
    </row>
    <row r="10" spans="1:5">
      <c r="A10" s="4" t="s">
        <v>113</v>
      </c>
      <c r="B10" s="6" t="n">
        <v>49</v>
      </c>
      <c r="C10" s="6" t="n">
        <v>-198</v>
      </c>
      <c r="D10" s="6" t="n">
        <v>297</v>
      </c>
      <c r="E10" s="6" t="n">
        <v>-54</v>
      </c>
    </row>
    <row r="11" spans="1:5">
      <c r="A11" s="4" t="s">
        <v>114</v>
      </c>
      <c r="B11" s="7" t="n">
        <v>323</v>
      </c>
      <c r="C11" s="7" t="n">
        <v>-49</v>
      </c>
      <c r="D11" s="7" t="n">
        <v>765</v>
      </c>
      <c r="E11" s="7" t="n">
        <v>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65</v>
      </c>
      <c r="D1" s="2" t="s">
        <v>1</v>
      </c>
    </row>
    <row r="2" spans="1:5">
      <c r="B2" s="2" t="s">
        <v>2</v>
      </c>
      <c r="C2" s="2" t="s">
        <v>66</v>
      </c>
      <c r="D2" s="2" t="s">
        <v>2</v>
      </c>
      <c r="E2" s="2" t="s">
        <v>66</v>
      </c>
    </row>
    <row r="3" spans="1:5">
      <c r="A3" s="3" t="s">
        <v>431</v>
      </c>
    </row>
    <row r="4" spans="1:5">
      <c r="A4" s="4" t="s">
        <v>432</v>
      </c>
      <c r="B4" s="7" t="n">
        <v>322</v>
      </c>
      <c r="C4" s="7" t="n">
        <v>-295</v>
      </c>
      <c r="D4" s="7" t="n">
        <v>690</v>
      </c>
      <c r="E4" s="7" t="n">
        <v>-65</v>
      </c>
    </row>
    <row r="5" spans="1:5">
      <c r="A5" s="4" t="s">
        <v>110</v>
      </c>
      <c r="B5" s="6" t="n">
        <v>-293</v>
      </c>
      <c r="C5" s="6" t="n">
        <v>-30</v>
      </c>
      <c r="D5" s="6" t="n">
        <v>-293</v>
      </c>
      <c r="E5" s="6" t="n">
        <v>-32</v>
      </c>
    </row>
    <row r="6" spans="1:5">
      <c r="A6" s="4" t="s">
        <v>111</v>
      </c>
      <c r="B6" s="6" t="n">
        <v>29</v>
      </c>
      <c r="C6" s="6" t="n">
        <v>-325</v>
      </c>
      <c r="D6" s="6" t="n">
        <v>397</v>
      </c>
      <c r="E6" s="6" t="n">
        <v>-97</v>
      </c>
    </row>
    <row r="7" spans="1:5">
      <c r="A7" s="4" t="s">
        <v>112</v>
      </c>
      <c r="B7" s="6" t="n">
        <v>20</v>
      </c>
      <c r="C7" s="6" t="n">
        <v>127</v>
      </c>
      <c r="D7" s="6" t="n">
        <v>-100</v>
      </c>
      <c r="E7" s="6" t="n">
        <v>43</v>
      </c>
    </row>
    <row r="8" spans="1:5">
      <c r="A8" s="4" t="s">
        <v>113</v>
      </c>
      <c r="B8" s="7" t="n">
        <v>49</v>
      </c>
      <c r="C8" s="7" t="n">
        <v>-198</v>
      </c>
      <c r="D8" s="7" t="n">
        <v>297</v>
      </c>
      <c r="E8" s="7" t="n">
        <v>-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65</v>
      </c>
      <c r="D1" s="2" t="s">
        <v>1</v>
      </c>
    </row>
    <row r="2" spans="1:5">
      <c r="B2" s="2" t="s">
        <v>2</v>
      </c>
      <c r="C2" s="2" t="s">
        <v>66</v>
      </c>
      <c r="D2" s="2" t="s">
        <v>2</v>
      </c>
      <c r="E2" s="2" t="s">
        <v>66</v>
      </c>
    </row>
    <row r="3" spans="1:5">
      <c r="A3" s="3" t="s">
        <v>434</v>
      </c>
    </row>
    <row r="4" spans="1:5">
      <c r="A4" s="4" t="s">
        <v>435</v>
      </c>
      <c r="C4" s="7" t="n">
        <v>377000</v>
      </c>
      <c r="E4" s="7" t="n">
        <v>377000</v>
      </c>
    </row>
    <row r="5" spans="1:5">
      <c r="A5" s="4" t="s">
        <v>436</v>
      </c>
      <c r="B5" s="7" t="n">
        <v>293000</v>
      </c>
      <c r="C5" s="6" t="n">
        <v>30000</v>
      </c>
      <c r="D5" s="7" t="n">
        <v>293000</v>
      </c>
      <c r="E5" s="6" t="n">
        <v>32000</v>
      </c>
    </row>
    <row r="6" spans="1:5">
      <c r="A6" s="4" t="s">
        <v>437</v>
      </c>
    </row>
    <row r="7" spans="1:5">
      <c r="A7" s="3" t="s">
        <v>434</v>
      </c>
    </row>
    <row r="8" spans="1:5">
      <c r="A8" s="4" t="s">
        <v>436</v>
      </c>
      <c r="B8" s="6" t="n">
        <v>293000</v>
      </c>
      <c r="C8" s="6" t="n">
        <v>407000</v>
      </c>
      <c r="D8" s="6" t="n">
        <v>293000</v>
      </c>
      <c r="E8" s="6" t="n">
        <v>409000</v>
      </c>
    </row>
    <row r="9" spans="1:5">
      <c r="A9" s="4" t="s">
        <v>438</v>
      </c>
      <c r="B9" s="7" t="n">
        <v>95000</v>
      </c>
      <c r="C9" s="7" t="n">
        <v>12000</v>
      </c>
      <c r="D9" s="7" t="n">
        <v>95000</v>
      </c>
      <c r="E9" s="7" t="n">
        <v>12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s="1" t="s">
        <v>439</v>
      </c>
      <c r="B1" s="2" t="s">
        <v>1</v>
      </c>
    </row>
    <row r="2" spans="1:3">
      <c r="B2" s="2" t="s">
        <v>2</v>
      </c>
      <c r="C2" s="2" t="s">
        <v>66</v>
      </c>
    </row>
    <row r="3" spans="1:3">
      <c r="A3" s="3" t="s">
        <v>440</v>
      </c>
    </row>
    <row r="4" spans="1:3">
      <c r="A4" s="4" t="s">
        <v>441</v>
      </c>
      <c r="B4" s="4" t="s">
        <v>442</v>
      </c>
    </row>
    <row r="5" spans="1:3">
      <c r="A5" s="4" t="s">
        <v>443</v>
      </c>
      <c r="B5" s="4" t="s">
        <v>444</v>
      </c>
      <c r="C5" s="4" t="s">
        <v>445</v>
      </c>
    </row>
    <row r="6" spans="1:3">
      <c r="A6" s="4" t="s">
        <v>446</v>
      </c>
      <c r="B6" s="4" t="s">
        <v>445</v>
      </c>
    </row>
    <row r="7" spans="1:3">
      <c r="A7" s="4" t="s">
        <v>447</v>
      </c>
      <c r="B7" s="4" t="s">
        <v>448</v>
      </c>
    </row>
    <row r="8" spans="1:3">
      <c r="A8" s="4" t="s">
        <v>449</v>
      </c>
      <c r="B8" s="4" t="s">
        <v>450</v>
      </c>
    </row>
    <row r="9" spans="1:3">
      <c r="A9" s="4" t="s">
        <v>451</v>
      </c>
      <c r="B9" s="4" t="s">
        <v>452</v>
      </c>
      <c r="C9" s="4" t="s">
        <v>444</v>
      </c>
    </row>
    <row r="10" spans="1:3">
      <c r="A10" s="4" t="s">
        <v>453</v>
      </c>
      <c r="B10" s="4" t="s">
        <v>454</v>
      </c>
    </row>
    <row r="11" spans="1:3">
      <c r="A11" s="4" t="s">
        <v>455</v>
      </c>
      <c r="B11" s="4" t="s">
        <v>456</v>
      </c>
    </row>
    <row r="12" spans="1:3">
      <c r="A12" s="4" t="s">
        <v>457</v>
      </c>
      <c r="B12" s="4" t="s">
        <v>458</v>
      </c>
    </row>
    <row r="13" spans="1:3">
      <c r="A13" s="4" t="s">
        <v>459</v>
      </c>
      <c r="B13" s="4" t="s">
        <v>460</v>
      </c>
    </row>
    <row r="14" spans="1:3">
      <c r="A14" s="4" t="s">
        <v>461</v>
      </c>
      <c r="B14" s="4" t="s">
        <v>458</v>
      </c>
    </row>
    <row r="15" spans="1:3">
      <c r="A15" s="4" t="s">
        <v>462</v>
      </c>
      <c r="B15" s="4" t="s">
        <v>458</v>
      </c>
    </row>
    <row r="16" spans="1:3">
      <c r="A16" s="4" t="s">
        <v>463</v>
      </c>
      <c r="B16" s="4" t="s">
        <v>464</v>
      </c>
    </row>
    <row r="17" spans="1:3">
      <c r="A17" s="4" t="s">
        <v>465</v>
      </c>
      <c r="B17" s="4" t="s">
        <v>466</v>
      </c>
    </row>
    <row r="18" spans="1:3">
      <c r="A18" s="4" t="s">
        <v>467</v>
      </c>
    </row>
    <row r="19" spans="1:3">
      <c r="A19" s="3" t="s">
        <v>440</v>
      </c>
    </row>
    <row r="20" spans="1:3">
      <c r="A20" s="4" t="s">
        <v>441</v>
      </c>
      <c r="B20" s="4" t="s">
        <v>442</v>
      </c>
    </row>
    <row r="21" spans="1:3">
      <c r="A21" s="4" t="s">
        <v>468</v>
      </c>
      <c r="B21" s="4" t="s">
        <v>452</v>
      </c>
    </row>
    <row r="22" spans="1:3">
      <c r="A22" s="4" t="s">
        <v>443</v>
      </c>
      <c r="B22" s="4" t="s">
        <v>444</v>
      </c>
    </row>
    <row r="23" spans="1:3">
      <c r="A23" s="4" t="s">
        <v>446</v>
      </c>
      <c r="B23" s="4" t="s">
        <v>445</v>
      </c>
    </row>
    <row r="24" spans="1:3">
      <c r="A24" s="4" t="s">
        <v>447</v>
      </c>
      <c r="B24" s="4" t="s">
        <v>448</v>
      </c>
    </row>
    <row r="25" spans="1:3">
      <c r="A25" s="4" t="s">
        <v>449</v>
      </c>
      <c r="B25" s="4" t="s">
        <v>450</v>
      </c>
    </row>
    <row r="26" spans="1:3">
      <c r="A26" s="4" t="s">
        <v>451</v>
      </c>
      <c r="B26" s="4" t="s">
        <v>452</v>
      </c>
    </row>
    <row r="27" spans="1:3">
      <c r="A27" s="4" t="s">
        <v>453</v>
      </c>
      <c r="B27" s="4" t="s">
        <v>454</v>
      </c>
    </row>
    <row r="28" spans="1:3">
      <c r="A28" s="4" t="s">
        <v>457</v>
      </c>
      <c r="B28" s="4" t="s">
        <v>469</v>
      </c>
    </row>
    <row r="29" spans="1:3">
      <c r="A29" s="4" t="s">
        <v>459</v>
      </c>
      <c r="B29" s="4" t="s">
        <v>470</v>
      </c>
    </row>
    <row r="30" spans="1:3">
      <c r="A30" s="4" t="s">
        <v>461</v>
      </c>
      <c r="B30" s="4" t="s">
        <v>471</v>
      </c>
    </row>
    <row r="31" spans="1:3">
      <c r="A31" s="4" t="s">
        <v>462</v>
      </c>
      <c r="B31" s="4" t="s">
        <v>472</v>
      </c>
    </row>
    <row r="32" spans="1:3">
      <c r="A32" s="4" t="s">
        <v>323</v>
      </c>
    </row>
    <row r="33" spans="1:3">
      <c r="A33" s="3" t="s">
        <v>440</v>
      </c>
    </row>
    <row r="34" spans="1:3">
      <c r="A34" s="4" t="s">
        <v>473</v>
      </c>
      <c r="B34" s="4" t="s">
        <v>474</v>
      </c>
    </row>
    <row r="35" spans="1:3">
      <c r="A35" s="4" t="s">
        <v>475</v>
      </c>
    </row>
    <row r="36" spans="1:3">
      <c r="A36" s="3" t="s">
        <v>440</v>
      </c>
    </row>
    <row r="37" spans="1:3">
      <c r="A37" s="4" t="s">
        <v>473</v>
      </c>
      <c r="B37" s="4" t="s">
        <v>476</v>
      </c>
    </row>
    <row r="38" spans="1:3">
      <c r="A38" s="4" t="s">
        <v>477</v>
      </c>
    </row>
    <row r="39" spans="1:3">
      <c r="A39" s="3" t="s">
        <v>440</v>
      </c>
    </row>
    <row r="40" spans="1:3">
      <c r="A40" s="4" t="s">
        <v>455</v>
      </c>
      <c r="B40" s="4" t="s">
        <v>478</v>
      </c>
    </row>
    <row r="41" spans="1:3">
      <c r="A41" s="4" t="s">
        <v>479</v>
      </c>
    </row>
    <row r="42" spans="1:3">
      <c r="A42" s="3" t="s">
        <v>440</v>
      </c>
    </row>
    <row r="43" spans="1:3">
      <c r="A43" s="4" t="s">
        <v>455</v>
      </c>
      <c r="B43" s="4" t="s">
        <v>478</v>
      </c>
    </row>
    <row r="44" spans="1:3">
      <c r="A44" s="4" t="s">
        <v>480</v>
      </c>
    </row>
    <row r="45" spans="1:3">
      <c r="A45" s="3" t="s">
        <v>440</v>
      </c>
    </row>
    <row r="46" spans="1:3">
      <c r="A46" s="4" t="s">
        <v>455</v>
      </c>
      <c r="B46"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66</v>
      </c>
    </row>
    <row r="2" spans="1:3">
      <c r="A2" s="3" t="s">
        <v>483</v>
      </c>
    </row>
    <row r="3" spans="1:3">
      <c r="A3" s="4" t="s">
        <v>484</v>
      </c>
      <c r="B3" s="7" t="n">
        <v>34225</v>
      </c>
    </row>
    <row r="4" spans="1:3">
      <c r="A4" s="4" t="s">
        <v>485</v>
      </c>
      <c r="B4" s="6" t="n">
        <v>32562</v>
      </c>
    </row>
    <row r="5" spans="1:3">
      <c r="A5" s="4" t="s">
        <v>486</v>
      </c>
      <c r="B5" s="6" t="n">
        <v>32562</v>
      </c>
    </row>
    <row r="6" spans="1:3">
      <c r="A6" s="4" t="s">
        <v>487</v>
      </c>
      <c r="B6" s="7" t="n">
        <v>32562</v>
      </c>
    </row>
    <row r="7" spans="1:3">
      <c r="A7" s="4" t="s">
        <v>488</v>
      </c>
      <c r="B7" s="4" t="s">
        <v>489</v>
      </c>
    </row>
    <row r="8" spans="1:3">
      <c r="A8" s="4" t="s">
        <v>490</v>
      </c>
      <c r="B8" s="4" t="s">
        <v>456</v>
      </c>
    </row>
    <row r="9" spans="1:3">
      <c r="A9" s="4" t="s">
        <v>491</v>
      </c>
      <c r="B9" s="4" t="s">
        <v>456</v>
      </c>
    </row>
    <row r="10" spans="1:3">
      <c r="A10" s="4" t="s">
        <v>492</v>
      </c>
      <c r="B10" s="4" t="s">
        <v>493</v>
      </c>
    </row>
    <row r="11" spans="1:3">
      <c r="A11" s="4" t="s">
        <v>494</v>
      </c>
      <c r="B11" s="7" t="n">
        <v>11901</v>
      </c>
    </row>
    <row r="12" spans="1:3">
      <c r="A12" s="4" t="s">
        <v>495</v>
      </c>
      <c r="B12" s="6" t="n">
        <v>8925</v>
      </c>
    </row>
    <row r="13" spans="1:3">
      <c r="A13" s="4" t="s">
        <v>496</v>
      </c>
      <c r="B13" s="6" t="n">
        <v>6694</v>
      </c>
    </row>
    <row r="14" spans="1:3">
      <c r="A14" s="4" t="s">
        <v>497</v>
      </c>
      <c r="B14" s="7" t="n">
        <v>9446</v>
      </c>
    </row>
    <row r="15" spans="1:3">
      <c r="A15" s="4" t="s">
        <v>498</v>
      </c>
      <c r="B15" s="4" t="s">
        <v>452</v>
      </c>
    </row>
    <row r="16" spans="1:3">
      <c r="A16" s="4" t="s">
        <v>499</v>
      </c>
      <c r="B16" s="4" t="s">
        <v>444</v>
      </c>
      <c r="C16" s="4" t="s">
        <v>445</v>
      </c>
    </row>
    <row r="17" spans="1:3">
      <c r="A17" s="4" t="s">
        <v>500</v>
      </c>
      <c r="B17" s="4" t="s">
        <v>442</v>
      </c>
    </row>
    <row r="18" spans="1:3">
      <c r="A18" s="4" t="s">
        <v>501</v>
      </c>
      <c r="B18" s="4" t="s">
        <v>445</v>
      </c>
    </row>
    <row r="19" spans="1:3">
      <c r="A19" s="4" t="s">
        <v>502</v>
      </c>
      <c r="B19" s="7" t="n">
        <v>14876</v>
      </c>
    </row>
    <row r="20" spans="1:3">
      <c r="A20" s="4" t="s">
        <v>503</v>
      </c>
      <c r="B20" s="6" t="n">
        <v>11901</v>
      </c>
    </row>
    <row r="21" spans="1:3">
      <c r="A21" s="4" t="s">
        <v>504</v>
      </c>
      <c r="B21" s="6" t="n">
        <v>9669</v>
      </c>
    </row>
    <row r="22" spans="1:3">
      <c r="A22" s="4" t="s">
        <v>505</v>
      </c>
      <c r="B22" s="7" t="n">
        <v>11807</v>
      </c>
    </row>
    <row r="23" spans="1:3">
      <c r="A23" s="4" t="s">
        <v>506</v>
      </c>
      <c r="B23" s="4" t="s">
        <v>450</v>
      </c>
    </row>
    <row r="24" spans="1:3">
      <c r="A24" s="4" t="s">
        <v>507</v>
      </c>
      <c r="B24" s="4" t="s">
        <v>452</v>
      </c>
      <c r="C24" s="4" t="s">
        <v>444</v>
      </c>
    </row>
    <row r="25" spans="1:3">
      <c r="A25" s="4" t="s">
        <v>508</v>
      </c>
      <c r="B25" s="4" t="s">
        <v>448</v>
      </c>
    </row>
    <row r="26" spans="1:3">
      <c r="A26" s="4" t="s">
        <v>509</v>
      </c>
      <c r="B26" s="4" t="s">
        <v>4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510</v>
      </c>
      <c r="B1" s="2" t="s">
        <v>1</v>
      </c>
      <c r="C1" s="2" t="s">
        <v>269</v>
      </c>
    </row>
    <row r="2" spans="1:3">
      <c r="B2" s="2" t="s">
        <v>2</v>
      </c>
      <c r="C2" s="2" t="s">
        <v>25</v>
      </c>
    </row>
    <row r="3" spans="1:3">
      <c r="A3" s="3" t="s">
        <v>511</v>
      </c>
    </row>
    <row r="4" spans="1:3">
      <c r="A4" s="4" t="s">
        <v>512</v>
      </c>
      <c r="B4" s="6" t="n">
        <v>208600</v>
      </c>
      <c r="C4" s="6" t="n">
        <v>42000</v>
      </c>
    </row>
    <row r="5" spans="1:3">
      <c r="A5" s="4" t="s">
        <v>513</v>
      </c>
      <c r="B5" s="8" t="n">
        <v>15.31</v>
      </c>
      <c r="C5" s="8" t="n">
        <v>14.6</v>
      </c>
    </row>
    <row r="6" spans="1:3">
      <c r="A6" s="4" t="s">
        <v>323</v>
      </c>
    </row>
    <row r="7" spans="1:3">
      <c r="A7" s="3" t="s">
        <v>511</v>
      </c>
    </row>
    <row r="8" spans="1:3">
      <c r="A8" s="4" t="s">
        <v>514</v>
      </c>
      <c r="B8" s="6" t="n">
        <v>28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5"/>
  </cols>
  <sheetData>
    <row r="1" spans="1:4">
      <c r="A1" s="1" t="s">
        <v>515</v>
      </c>
      <c r="B1" s="2" t="s">
        <v>516</v>
      </c>
      <c r="C1" s="2" t="s">
        <v>2</v>
      </c>
      <c r="D1" s="2" t="s">
        <v>2</v>
      </c>
    </row>
    <row r="2" spans="1:4">
      <c r="A2" s="4" t="s">
        <v>62</v>
      </c>
    </row>
    <row r="3" spans="1:4">
      <c r="A3" s="3" t="s">
        <v>517</v>
      </c>
    </row>
    <row r="4" spans="1:4">
      <c r="A4" s="4" t="s">
        <v>518</v>
      </c>
      <c r="C4" s="6" t="n">
        <v>44300</v>
      </c>
      <c r="D4" s="6" t="n">
        <v>44300</v>
      </c>
    </row>
    <row r="5" spans="1:4">
      <c r="A5" s="4" t="s">
        <v>519</v>
      </c>
    </row>
    <row r="6" spans="1:4">
      <c r="A6" s="3" t="s">
        <v>517</v>
      </c>
    </row>
    <row r="7" spans="1:4">
      <c r="A7" s="4" t="s">
        <v>520</v>
      </c>
      <c r="C7" s="6" t="n">
        <v>396140</v>
      </c>
      <c r="D7" s="6" t="n">
        <v>396140</v>
      </c>
    </row>
    <row r="8" spans="1:4">
      <c r="A8" s="4" t="s">
        <v>521</v>
      </c>
    </row>
    <row r="9" spans="1:4">
      <c r="A9" s="3" t="s">
        <v>517</v>
      </c>
    </row>
    <row r="10" spans="1:4">
      <c r="A10" s="4" t="s">
        <v>520</v>
      </c>
      <c r="C10" s="6" t="n">
        <v>282957</v>
      </c>
      <c r="D10" s="6" t="n">
        <v>282957</v>
      </c>
    </row>
    <row r="11" spans="1:4">
      <c r="A11" s="4" t="s">
        <v>522</v>
      </c>
      <c r="B11" s="7" t="n">
        <v>8000</v>
      </c>
    </row>
    <row r="12" spans="1:4">
      <c r="A12" s="4" t="s">
        <v>523</v>
      </c>
      <c r="B12" s="6" t="n">
        <v>224200</v>
      </c>
    </row>
    <row r="13" spans="1:4">
      <c r="A13" s="4" t="s">
        <v>524</v>
      </c>
      <c r="B13" s="8" t="n">
        <v>15.13</v>
      </c>
    </row>
    <row r="14" spans="1:4">
      <c r="A14" s="4" t="s">
        <v>525</v>
      </c>
      <c r="B14" s="4" t="s">
        <v>526</v>
      </c>
    </row>
    <row r="15" spans="1:4">
      <c r="A15" s="4" t="s">
        <v>527</v>
      </c>
      <c r="B15" s="4" t="s">
        <v>528</v>
      </c>
    </row>
    <row r="16" spans="1:4">
      <c r="A16" s="4" t="s">
        <v>529</v>
      </c>
      <c r="B16" s="8" t="n">
        <v>15.13</v>
      </c>
    </row>
    <row r="17" spans="1:4">
      <c r="A17" s="4" t="s">
        <v>530</v>
      </c>
      <c r="B17" s="4" t="s">
        <v>531</v>
      </c>
    </row>
    <row r="18" spans="1:4">
      <c r="A18" s="4" t="s">
        <v>532</v>
      </c>
      <c r="B18" s="4" t="s">
        <v>533</v>
      </c>
    </row>
    <row r="19" spans="1:4">
      <c r="A19" s="4" t="s">
        <v>534</v>
      </c>
      <c r="B19" s="4" t="s">
        <v>535</v>
      </c>
    </row>
    <row r="20" spans="1:4">
      <c r="A20" s="4" t="s">
        <v>536</v>
      </c>
      <c r="B20" s="8" t="n">
        <v>3.71</v>
      </c>
    </row>
    <row r="21" spans="1:4">
      <c r="A21" s="4" t="s">
        <v>134</v>
      </c>
      <c r="C21" s="7" t="n">
        <v>21000</v>
      </c>
      <c r="D21" s="7" t="n">
        <v>21000</v>
      </c>
    </row>
    <row r="22" spans="1:4">
      <c r="A22" s="4" t="s">
        <v>537</v>
      </c>
      <c r="D22" s="4" t="s">
        <v>538</v>
      </c>
    </row>
    <row r="23" spans="1:4">
      <c r="A23" s="4" t="s">
        <v>539</v>
      </c>
      <c r="C23" s="6" t="n">
        <v>224200</v>
      </c>
      <c r="D23" s="6" t="n">
        <v>224200</v>
      </c>
    </row>
    <row r="24" spans="1:4">
      <c r="A24" s="4" t="s">
        <v>540</v>
      </c>
      <c r="C24" s="6" t="n">
        <v>0</v>
      </c>
      <c r="D24" s="6" t="n">
        <v>0</v>
      </c>
    </row>
    <row r="25" spans="1:4">
      <c r="A25" s="4" t="s">
        <v>541</v>
      </c>
      <c r="D25" s="4" t="s">
        <v>542</v>
      </c>
    </row>
    <row r="26" spans="1:4">
      <c r="A26" s="4" t="s">
        <v>543</v>
      </c>
      <c r="C26" s="7" t="n">
        <v>809000</v>
      </c>
      <c r="D26" s="7" t="n">
        <v>809000</v>
      </c>
    </row>
    <row r="27" spans="1:4">
      <c r="A27" s="4" t="s">
        <v>544</v>
      </c>
    </row>
    <row r="28" spans="1:4">
      <c r="A28" s="3" t="s">
        <v>517</v>
      </c>
    </row>
    <row r="29" spans="1:4">
      <c r="A29" s="4" t="s">
        <v>520</v>
      </c>
      <c r="C29" s="6" t="n">
        <v>113183</v>
      </c>
      <c r="D29" s="6" t="n">
        <v>113183</v>
      </c>
    </row>
    <row r="30" spans="1:4">
      <c r="A30" s="4" t="s">
        <v>545</v>
      </c>
    </row>
    <row r="31" spans="1:4">
      <c r="A31" s="3" t="s">
        <v>517</v>
      </c>
    </row>
    <row r="32" spans="1:4">
      <c r="A32" s="4" t="s">
        <v>546</v>
      </c>
      <c r="B32" s="6" t="n">
        <v>44300</v>
      </c>
    </row>
    <row r="33" spans="1:4">
      <c r="A33" s="4" t="s">
        <v>547</v>
      </c>
      <c r="B33" s="8" t="n">
        <v>15.13</v>
      </c>
    </row>
    <row r="34" spans="1:4">
      <c r="A34" s="4" t="s">
        <v>548</v>
      </c>
      <c r="B34" s="4" t="s">
        <v>526</v>
      </c>
    </row>
    <row r="35" spans="1:4">
      <c r="A35" s="4" t="s">
        <v>549</v>
      </c>
      <c r="B35" s="4" t="s">
        <v>550</v>
      </c>
    </row>
    <row r="36" spans="1:4">
      <c r="A36" s="4" t="s">
        <v>154</v>
      </c>
      <c r="C36" s="7" t="n">
        <v>25000</v>
      </c>
      <c r="D36" s="7" t="n">
        <v>25000</v>
      </c>
    </row>
    <row r="37" spans="1:4">
      <c r="A37" s="4" t="s">
        <v>522</v>
      </c>
      <c r="B37" s="7" t="n">
        <v>10000</v>
      </c>
    </row>
    <row r="38" spans="1:4">
      <c r="A38" s="4" t="s">
        <v>518</v>
      </c>
      <c r="C38" s="6" t="n">
        <v>44300</v>
      </c>
      <c r="D38" s="6" t="n">
        <v>44300</v>
      </c>
    </row>
    <row r="39" spans="1:4">
      <c r="A39" s="4" t="s">
        <v>551</v>
      </c>
      <c r="C39" s="7" t="n">
        <v>645000</v>
      </c>
      <c r="D39" s="7" t="n">
        <v>645000</v>
      </c>
    </row>
    <row r="40" spans="1:4">
      <c r="A40" s="4" t="s">
        <v>537</v>
      </c>
      <c r="D40" s="4" t="s">
        <v>5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8"/>
    <col customWidth="1" max="7" min="7" width="37"/>
    <col customWidth="1" max="8" min="8" width="48"/>
  </cols>
  <sheetData>
    <row r="1" spans="1:8">
      <c r="A1" s="1" t="s">
        <v>115</v>
      </c>
      <c r="B1" s="2" t="s">
        <v>116</v>
      </c>
      <c r="C1" s="2" t="s">
        <v>117</v>
      </c>
      <c r="D1" s="2" t="s">
        <v>118</v>
      </c>
      <c r="E1" s="2" t="s">
        <v>119</v>
      </c>
      <c r="F1" s="2" t="s">
        <v>120</v>
      </c>
      <c r="G1" s="2" t="s">
        <v>121</v>
      </c>
      <c r="H1" s="2" t="s">
        <v>122</v>
      </c>
    </row>
    <row r="2" spans="1:8">
      <c r="A2" s="4" t="s">
        <v>123</v>
      </c>
      <c r="B2" s="7" t="n">
        <v>45463</v>
      </c>
      <c r="C2" s="7" t="n">
        <v>28</v>
      </c>
      <c r="D2" s="7" t="n">
        <v>26575</v>
      </c>
      <c r="E2" s="7" t="n">
        <v>19832</v>
      </c>
      <c r="F2" s="7" t="n">
        <v>-2188</v>
      </c>
      <c r="H2" s="7" t="n">
        <v>1216</v>
      </c>
    </row>
    <row r="3" spans="1:8">
      <c r="A3" s="4" t="s">
        <v>124</v>
      </c>
      <c r="C3" s="6" t="n">
        <v>2829579</v>
      </c>
    </row>
    <row r="4" spans="1:8">
      <c r="A4" s="4" t="s">
        <v>101</v>
      </c>
      <c r="B4" s="6" t="n">
        <v>298</v>
      </c>
      <c r="E4" s="6" t="n">
        <v>298</v>
      </c>
    </row>
    <row r="5" spans="1:8">
      <c r="A5" s="4" t="s">
        <v>113</v>
      </c>
      <c r="B5" s="6" t="n">
        <v>-54</v>
      </c>
      <c r="H5" s="6" t="n">
        <v>-54</v>
      </c>
    </row>
    <row r="6" spans="1:8">
      <c r="A6" s="4" t="s">
        <v>125</v>
      </c>
      <c r="B6" s="6" t="n">
        <v>53</v>
      </c>
      <c r="D6" s="6" t="n">
        <v>15</v>
      </c>
      <c r="F6" s="6" t="n">
        <v>38</v>
      </c>
    </row>
    <row r="7" spans="1:8">
      <c r="A7" s="4" t="s">
        <v>126</v>
      </c>
      <c r="B7" s="6" t="n">
        <v>45760</v>
      </c>
      <c r="C7" s="7" t="n">
        <v>28</v>
      </c>
      <c r="D7" s="6" t="n">
        <v>26590</v>
      </c>
      <c r="E7" s="6" t="n">
        <v>20130</v>
      </c>
      <c r="F7" s="6" t="n">
        <v>-2150</v>
      </c>
      <c r="H7" s="6" t="n">
        <v>1162</v>
      </c>
    </row>
    <row r="8" spans="1:8">
      <c r="A8" s="4" t="s">
        <v>127</v>
      </c>
      <c r="C8" s="6" t="n">
        <v>2829579</v>
      </c>
    </row>
    <row r="9" spans="1:8">
      <c r="A9" s="4" t="s">
        <v>123</v>
      </c>
      <c r="B9" s="7" t="n">
        <v>45463</v>
      </c>
      <c r="C9" s="7" t="n">
        <v>28</v>
      </c>
      <c r="D9" s="6" t="n">
        <v>26575</v>
      </c>
      <c r="E9" s="6" t="n">
        <v>19832</v>
      </c>
      <c r="F9" s="6" t="n">
        <v>-2188</v>
      </c>
      <c r="H9" s="6" t="n">
        <v>1216</v>
      </c>
    </row>
    <row r="10" spans="1:8">
      <c r="A10" s="4" t="s">
        <v>124</v>
      </c>
      <c r="C10" s="6" t="n">
        <v>2829579</v>
      </c>
    </row>
    <row r="11" spans="1:8">
      <c r="A11" s="4" t="s">
        <v>128</v>
      </c>
      <c r="B11" s="6" t="n">
        <v>-42000</v>
      </c>
    </row>
    <row r="12" spans="1:8">
      <c r="A12" s="4" t="s">
        <v>129</v>
      </c>
      <c r="B12" s="7" t="n">
        <v>45545</v>
      </c>
      <c r="C12" s="7" t="n">
        <v>28</v>
      </c>
      <c r="D12" s="6" t="n">
        <v>25994</v>
      </c>
      <c r="E12" s="6" t="n">
        <v>20490</v>
      </c>
      <c r="F12" s="6" t="n">
        <v>-2113</v>
      </c>
      <c r="H12" s="6" t="n">
        <v>1146</v>
      </c>
    </row>
    <row r="13" spans="1:8">
      <c r="A13" s="4" t="s">
        <v>130</v>
      </c>
      <c r="C13" s="6" t="n">
        <v>2787579</v>
      </c>
    </row>
    <row r="14" spans="1:8">
      <c r="A14" s="4" t="s">
        <v>101</v>
      </c>
      <c r="B14" s="6" t="n">
        <v>468</v>
      </c>
      <c r="E14" s="6" t="n">
        <v>468</v>
      </c>
    </row>
    <row r="15" spans="1:8">
      <c r="A15" s="4" t="s">
        <v>113</v>
      </c>
      <c r="B15" s="6" t="n">
        <v>297</v>
      </c>
      <c r="H15" s="6" t="n">
        <v>297</v>
      </c>
    </row>
    <row r="16" spans="1:8">
      <c r="A16" s="4" t="s">
        <v>131</v>
      </c>
      <c r="D16" s="6" t="n">
        <v>670</v>
      </c>
      <c r="G16" s="7" t="n">
        <v>-670</v>
      </c>
    </row>
    <row r="17" spans="1:8">
      <c r="A17" s="4" t="s">
        <v>132</v>
      </c>
      <c r="C17" s="6" t="n">
        <v>44300</v>
      </c>
    </row>
    <row r="18" spans="1:8">
      <c r="A18" s="4" t="s">
        <v>133</v>
      </c>
      <c r="B18" s="6" t="n">
        <v>25</v>
      </c>
      <c r="G18" s="6" t="n">
        <v>25</v>
      </c>
    </row>
    <row r="19" spans="1:8">
      <c r="A19" s="4" t="s">
        <v>134</v>
      </c>
      <c r="B19" s="6" t="n">
        <v>21</v>
      </c>
      <c r="D19" s="6" t="n">
        <v>21</v>
      </c>
    </row>
    <row r="20" spans="1:8">
      <c r="A20" s="4" t="s">
        <v>135</v>
      </c>
      <c r="B20" s="7" t="n">
        <v>-3194</v>
      </c>
      <c r="C20" s="7" t="n">
        <v>-2</v>
      </c>
      <c r="D20" s="6" t="n">
        <v>-3192</v>
      </c>
    </row>
    <row r="21" spans="1:8">
      <c r="A21" s="4" t="s">
        <v>128</v>
      </c>
      <c r="B21" s="6" t="n">
        <v>-208600</v>
      </c>
      <c r="C21" s="6" t="n">
        <v>-208600</v>
      </c>
    </row>
    <row r="22" spans="1:8">
      <c r="A22" s="4" t="s">
        <v>125</v>
      </c>
      <c r="B22" s="7" t="n">
        <v>57</v>
      </c>
      <c r="D22" s="6" t="n">
        <v>19</v>
      </c>
      <c r="F22" s="6" t="n">
        <v>38</v>
      </c>
    </row>
    <row r="23" spans="1:8">
      <c r="A23" s="4" t="s">
        <v>136</v>
      </c>
      <c r="B23" s="7" t="n">
        <v>43219</v>
      </c>
      <c r="C23" s="7" t="n">
        <v>26</v>
      </c>
      <c r="D23" s="7" t="n">
        <v>23512</v>
      </c>
      <c r="E23" s="7" t="n">
        <v>20958</v>
      </c>
      <c r="F23" s="7" t="n">
        <v>-2075</v>
      </c>
      <c r="G23" s="7" t="n">
        <v>-645</v>
      </c>
      <c r="H23" s="7" t="n">
        <v>1443</v>
      </c>
    </row>
    <row r="24" spans="1:8">
      <c r="A24" s="4" t="s">
        <v>137</v>
      </c>
      <c r="C24" s="6" t="n">
        <v>26232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66</v>
      </c>
    </row>
    <row r="3" spans="1:3">
      <c r="A3" s="3" t="s">
        <v>139</v>
      </c>
    </row>
    <row r="4" spans="1:3">
      <c r="A4" s="4" t="s">
        <v>140</v>
      </c>
      <c r="B4" s="6" t="n">
        <v>7546</v>
      </c>
      <c r="C4" s="6" t="n">
        <v>7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66</v>
      </c>
    </row>
    <row r="3" spans="1:3">
      <c r="A3" s="3" t="s">
        <v>142</v>
      </c>
    </row>
    <row r="4" spans="1:3">
      <c r="A4" s="4" t="s">
        <v>101</v>
      </c>
      <c r="B4" s="7" t="n">
        <v>468</v>
      </c>
      <c r="C4" s="7" t="n">
        <v>298</v>
      </c>
    </row>
    <row r="5" spans="1:3">
      <c r="A5" s="3" t="s">
        <v>143</v>
      </c>
    </row>
    <row r="6" spans="1:3">
      <c r="A6" s="4" t="s">
        <v>144</v>
      </c>
      <c r="B6" s="6" t="n">
        <v>25</v>
      </c>
      <c r="C6" s="6" t="n">
        <v>14</v>
      </c>
    </row>
    <row r="7" spans="1:3">
      <c r="A7" s="4" t="s">
        <v>145</v>
      </c>
      <c r="B7" s="6" t="n">
        <v>-293</v>
      </c>
      <c r="C7" s="6" t="n">
        <v>-409</v>
      </c>
    </row>
    <row r="8" spans="1:3">
      <c r="A8" s="4" t="s">
        <v>146</v>
      </c>
      <c r="C8" s="6" t="n">
        <v>377</v>
      </c>
    </row>
    <row r="9" spans="1:3">
      <c r="A9" s="4" t="s">
        <v>78</v>
      </c>
      <c r="B9" s="6" t="n">
        <v>162</v>
      </c>
      <c r="C9" s="6" t="n">
        <v>9</v>
      </c>
    </row>
    <row r="10" spans="1:3">
      <c r="A10" s="4" t="s">
        <v>147</v>
      </c>
      <c r="B10" s="6" t="n">
        <v>26</v>
      </c>
      <c r="C10" s="6" t="n">
        <v>4</v>
      </c>
    </row>
    <row r="11" spans="1:3">
      <c r="A11" s="4" t="s">
        <v>148</v>
      </c>
      <c r="B11" s="6" t="n">
        <v>42</v>
      </c>
      <c r="C11" s="6" t="n">
        <v>47</v>
      </c>
    </row>
    <row r="12" spans="1:3">
      <c r="A12" s="4" t="s">
        <v>149</v>
      </c>
      <c r="B12" s="6" t="n">
        <v>-84</v>
      </c>
      <c r="C12" s="6" t="n">
        <v>-32</v>
      </c>
    </row>
    <row r="13" spans="1:3">
      <c r="A13" s="4" t="s">
        <v>150</v>
      </c>
      <c r="B13" s="6" t="n">
        <v>-62</v>
      </c>
      <c r="C13" s="6" t="n">
        <v>-14</v>
      </c>
    </row>
    <row r="14" spans="1:3">
      <c r="A14" s="4" t="s">
        <v>151</v>
      </c>
      <c r="B14" s="6" t="n">
        <v>-87</v>
      </c>
      <c r="C14" s="6" t="n">
        <v>-118</v>
      </c>
    </row>
    <row r="15" spans="1:3">
      <c r="A15" s="4" t="s">
        <v>152</v>
      </c>
      <c r="C15" s="6" t="n">
        <v>2</v>
      </c>
    </row>
    <row r="16" spans="1:3">
      <c r="A16" s="4" t="s">
        <v>84</v>
      </c>
      <c r="B16" s="6" t="n">
        <v>-45</v>
      </c>
      <c r="C16" s="6" t="n">
        <v>-42</v>
      </c>
    </row>
    <row r="17" spans="1:3">
      <c r="A17" s="4" t="s">
        <v>153</v>
      </c>
      <c r="B17" s="6" t="n">
        <v>57</v>
      </c>
      <c r="C17" s="6" t="n">
        <v>53</v>
      </c>
    </row>
    <row r="18" spans="1:3">
      <c r="A18" s="4" t="s">
        <v>154</v>
      </c>
      <c r="B18" s="6" t="n">
        <v>46</v>
      </c>
    </row>
    <row r="19" spans="1:3">
      <c r="A19" s="4" t="s">
        <v>155</v>
      </c>
      <c r="B19" s="6" t="n">
        <v>255</v>
      </c>
      <c r="C19" s="6" t="n">
        <v>189</v>
      </c>
    </row>
    <row r="20" spans="1:3">
      <c r="A20" s="3" t="s">
        <v>156</v>
      </c>
    </row>
    <row r="21" spans="1:3">
      <c r="A21" s="4" t="s">
        <v>157</v>
      </c>
      <c r="B21" s="6" t="n">
        <v>-2638</v>
      </c>
      <c r="C21" s="6" t="n">
        <v>-9091</v>
      </c>
    </row>
    <row r="22" spans="1:3">
      <c r="A22" s="4" t="s">
        <v>158</v>
      </c>
      <c r="B22" s="6" t="n">
        <v>7864</v>
      </c>
      <c r="C22" s="6" t="n">
        <v>1898</v>
      </c>
    </row>
    <row r="23" spans="1:3">
      <c r="A23" s="4" t="s">
        <v>159</v>
      </c>
      <c r="B23" s="6" t="n">
        <v>5554</v>
      </c>
      <c r="C23" s="6" t="n">
        <v>3296</v>
      </c>
    </row>
    <row r="24" spans="1:3">
      <c r="A24" s="4" t="s">
        <v>160</v>
      </c>
      <c r="B24" s="6" t="n">
        <v>-77</v>
      </c>
    </row>
    <row r="25" spans="1:3">
      <c r="A25" s="4" t="s">
        <v>161</v>
      </c>
      <c r="B25" s="6" t="n">
        <v>-14624</v>
      </c>
      <c r="C25" s="6" t="n">
        <v>-6956</v>
      </c>
    </row>
    <row r="26" spans="1:3">
      <c r="A26" s="4" t="s">
        <v>162</v>
      </c>
      <c r="B26" s="6" t="n">
        <v>-12932</v>
      </c>
    </row>
    <row r="27" spans="1:3">
      <c r="A27" s="4" t="s">
        <v>163</v>
      </c>
      <c r="B27" s="6" t="n">
        <v>-41</v>
      </c>
      <c r="C27" s="6" t="n">
        <v>-10</v>
      </c>
    </row>
    <row r="28" spans="1:3">
      <c r="A28" s="4" t="s">
        <v>164</v>
      </c>
      <c r="B28" s="6" t="n">
        <v>-27</v>
      </c>
      <c r="C28" s="6" t="n">
        <v>-27</v>
      </c>
    </row>
    <row r="29" spans="1:3">
      <c r="A29" s="4" t="s">
        <v>165</v>
      </c>
      <c r="B29" s="6" t="n">
        <v>-16921</v>
      </c>
      <c r="C29" s="6" t="n">
        <v>-10890</v>
      </c>
    </row>
    <row r="30" spans="1:3">
      <c r="A30" s="3" t="s">
        <v>166</v>
      </c>
    </row>
    <row r="31" spans="1:3">
      <c r="A31" s="4" t="s">
        <v>167</v>
      </c>
      <c r="B31" s="6" t="n">
        <v>3372</v>
      </c>
      <c r="C31" s="6" t="n">
        <v>-2699</v>
      </c>
    </row>
    <row r="32" spans="1:3">
      <c r="A32" s="4" t="s">
        <v>168</v>
      </c>
      <c r="B32" s="6" t="n">
        <v>25238</v>
      </c>
      <c r="C32" s="6" t="n">
        <v>7127</v>
      </c>
    </row>
    <row r="33" spans="1:3">
      <c r="A33" s="4" t="s">
        <v>169</v>
      </c>
      <c r="B33" s="6" t="n">
        <v>-3194</v>
      </c>
    </row>
    <row r="34" spans="1:3">
      <c r="A34" s="4" t="s">
        <v>170</v>
      </c>
      <c r="B34" s="6" t="n">
        <v>25416</v>
      </c>
      <c r="C34" s="6" t="n">
        <v>4428</v>
      </c>
    </row>
    <row r="35" spans="1:3">
      <c r="A35" s="4" t="s">
        <v>171</v>
      </c>
      <c r="B35" s="6" t="n">
        <v>8750</v>
      </c>
      <c r="C35" s="6" t="n">
        <v>-6273</v>
      </c>
    </row>
    <row r="36" spans="1:3">
      <c r="A36" s="4" t="s">
        <v>172</v>
      </c>
      <c r="B36" s="6" t="n">
        <v>16854</v>
      </c>
      <c r="C36" s="6" t="n">
        <v>29491</v>
      </c>
    </row>
    <row r="37" spans="1:3">
      <c r="A37" s="4" t="s">
        <v>173</v>
      </c>
      <c r="B37" s="6" t="n">
        <v>25604</v>
      </c>
      <c r="C37" s="6" t="n">
        <v>23218</v>
      </c>
    </row>
    <row r="38" spans="1:3">
      <c r="A38" s="3" t="s">
        <v>174</v>
      </c>
    </row>
    <row r="39" spans="1:3">
      <c r="A39" s="4" t="s">
        <v>175</v>
      </c>
      <c r="B39" s="6" t="n">
        <v>757</v>
      </c>
      <c r="C39" s="6" t="n">
        <v>617</v>
      </c>
    </row>
    <row r="40" spans="1:3">
      <c r="A40" s="4" t="s">
        <v>176</v>
      </c>
      <c r="B40" s="7" t="n">
        <v>254</v>
      </c>
      <c r="C40" s="7" t="n">
        <v>1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vt:lpstr>
      <vt:lpstr>Summary of Significant Accounti</vt:lpstr>
      <vt:lpstr>Investments in Available-For-Sa</vt:lpstr>
      <vt:lpstr>Loans</vt:lpstr>
      <vt:lpstr>Premises and Equipment</vt:lpstr>
      <vt:lpstr>Deposits</vt:lpstr>
      <vt:lpstr>Borrowed Funds</vt:lpstr>
      <vt:lpstr>Financial Instruments</vt:lpstr>
      <vt:lpstr>Fair Value Measurements</vt:lpstr>
      <vt:lpstr>Other Comprehensive Income (Los</vt:lpstr>
      <vt:lpstr>Regulatory Matters</vt:lpstr>
      <vt:lpstr>Common Stock Repurchases</vt:lpstr>
      <vt:lpstr>Stock Based Compensation</vt:lpstr>
      <vt:lpstr>Summary of Significant Accoun22</vt:lpstr>
      <vt:lpstr>Summary of Significant Accoun23</vt:lpstr>
      <vt:lpstr>Investments in Available-For-24</vt:lpstr>
      <vt:lpstr>Loans (Tables)</vt:lpstr>
      <vt:lpstr>Premises and Equipment (Tables)</vt:lpstr>
      <vt:lpstr>Deposits (Tables)</vt:lpstr>
      <vt:lpstr>Financial Instruments (Tables)</vt:lpstr>
      <vt:lpstr>Fair Value Measurements (Tables</vt:lpstr>
      <vt:lpstr>Other Comprehensive Income (L30</vt:lpstr>
      <vt:lpstr>Regulatory Matters (Tables)</vt:lpstr>
      <vt:lpstr>Nature of Operations - Addition</vt:lpstr>
      <vt:lpstr>Summary of Significant Accoun33</vt:lpstr>
      <vt:lpstr>Summary of Significant Accoun34</vt:lpstr>
      <vt:lpstr>Summary of Significant Accoun35</vt:lpstr>
      <vt:lpstr>Investments in Available-For-36</vt:lpstr>
      <vt:lpstr>Investments in Available-For-37</vt:lpstr>
      <vt:lpstr>Investments in Available-For-38</vt:lpstr>
      <vt:lpstr>Investments in Available-For-39</vt:lpstr>
      <vt:lpstr>Loans - Summary of Loans (Detai</vt:lpstr>
      <vt:lpstr>Loans - Summary of Changes in A</vt:lpstr>
      <vt:lpstr>Loans - Information Regarding N</vt:lpstr>
      <vt:lpstr>Loans - Additional Information </vt:lpstr>
      <vt:lpstr>Premises and Equipment - Summar</vt:lpstr>
      <vt:lpstr>Deposits - Additional Informati</vt:lpstr>
      <vt:lpstr>Deposits - Scheduled Maturities</vt:lpstr>
      <vt:lpstr>Financial Instruments - Summary</vt:lpstr>
      <vt:lpstr>Fair Value Measurements - Summa</vt:lpstr>
      <vt:lpstr>Fair Value Measurements - Sum49</vt:lpstr>
      <vt:lpstr>Other Comprehensive Income (L50</vt:lpstr>
      <vt:lpstr>Other Comprehensive Income (L51</vt:lpstr>
      <vt:lpstr>Regulatory Matters - Additional</vt:lpstr>
      <vt:lpstr>Regulatory Matters - Summary of</vt:lpstr>
      <vt:lpstr>Common Stock Repurchases - Addi</vt:lpstr>
      <vt:lpstr>Stock Based Compensation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02:50Z</dcterms:created>
  <dcterms:modified xmlns:dcterms="http://purl.org/dc/terms/" xmlns:xsi="http://www.w3.org/2001/XMLSchema-instance" xsi:type="dcterms:W3CDTF">2016-08-12T16:02:50Z</dcterms:modified>
  <dc:title xmlns:dc="http://purl.org/dc/elements/1.1/">Untitled</dc:title>
  <dc:description xmlns:dc="http://purl.org/dc/elements/1.1/"/>
  <dc:subject xmlns:dc="http://purl.org/dc/elements/1.1/"/>
  <cp:keywords/>
  <cp:category/>
</cp:coreProperties>
</file>